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OIL AND GAS PROPERTIES, EQUIPME" sheetId="8" state="visible" r:id="rId8"/>
    <sheet xmlns:r="http://schemas.openxmlformats.org/officeDocument/2006/relationships" name="SERIES B PREFERRED STOCK" sheetId="9" state="visible" r:id="rId9"/>
    <sheet xmlns:r="http://schemas.openxmlformats.org/officeDocument/2006/relationships" name="NET INCOME (LOSS) PER SHARE" sheetId="10" state="visible" r:id="rId10"/>
    <sheet xmlns:r="http://schemas.openxmlformats.org/officeDocument/2006/relationships" name="INCOME TAXES" sheetId="11" state="visible" r:id="rId11"/>
    <sheet xmlns:r="http://schemas.openxmlformats.org/officeDocument/2006/relationships" name="ISSUANCE OF COMMON STOCK"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NOTE 1 (Tables)" sheetId="15" state="visible" r:id="rId15"/>
    <sheet xmlns:r="http://schemas.openxmlformats.org/officeDocument/2006/relationships" name="OIL AND GAS PROPERTIES, EQUIP_2" sheetId="16" state="visible" r:id="rId16"/>
    <sheet xmlns:r="http://schemas.openxmlformats.org/officeDocument/2006/relationships" name="NET INCOME (LOSS) PER SHARE (Ta" sheetId="17" state="visible" r:id="rId17"/>
    <sheet xmlns:r="http://schemas.openxmlformats.org/officeDocument/2006/relationships" name="INCOME TAXES (Tables)" sheetId="18" state="visible" r:id="rId18"/>
    <sheet xmlns:r="http://schemas.openxmlformats.org/officeDocument/2006/relationships" name="NOTE 1 (Details)" sheetId="19" state="visible" r:id="rId19"/>
    <sheet xmlns:r="http://schemas.openxmlformats.org/officeDocument/2006/relationships" name="NOTE 1 (Details) - Disaggregati" sheetId="20" state="visible" r:id="rId20"/>
    <sheet xmlns:r="http://schemas.openxmlformats.org/officeDocument/2006/relationships" name="NOTE 1 (Details) - Schedule of " sheetId="21" state="visible" r:id="rId21"/>
    <sheet xmlns:r="http://schemas.openxmlformats.org/officeDocument/2006/relationships" name="NOTE 1 (Details) - Equity Metho" sheetId="22" state="visible" r:id="rId22"/>
    <sheet xmlns:r="http://schemas.openxmlformats.org/officeDocument/2006/relationships" name="OIL AND GAS PROPERTIES, EQUIP_3" sheetId="23" state="visible" r:id="rId23"/>
    <sheet xmlns:r="http://schemas.openxmlformats.org/officeDocument/2006/relationships" name="OIL AND GAS PROPERTIES, EQUIP_4" sheetId="24" state="visible" r:id="rId24"/>
    <sheet xmlns:r="http://schemas.openxmlformats.org/officeDocument/2006/relationships" name="SERIES B PREFERRED STOCK (Detai" sheetId="25" state="visible" r:id="rId25"/>
    <sheet xmlns:r="http://schemas.openxmlformats.org/officeDocument/2006/relationships" name="NET INCOME (LOSS) PER SHARE (De" sheetId="26" state="visible" r:id="rId26"/>
    <sheet xmlns:r="http://schemas.openxmlformats.org/officeDocument/2006/relationships" name="NET INCOME (LOSS) PER SHARE (_2" sheetId="27" state="visible" r:id="rId27"/>
    <sheet xmlns:r="http://schemas.openxmlformats.org/officeDocument/2006/relationships" name="INCOME TAXES  (Details) - Sched" sheetId="28" state="visible" r:id="rId28"/>
    <sheet xmlns:r="http://schemas.openxmlformats.org/officeDocument/2006/relationships" name="INCOME TAXES  (Details) - Sch_2" sheetId="29" state="visible" r:id="rId29"/>
    <sheet xmlns:r="http://schemas.openxmlformats.org/officeDocument/2006/relationships" name="ISSUANCE OF COMMON STOCK (Detai"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25">
  <si>
    <t>Document And Entity Information - shares</t>
  </si>
  <si>
    <t>3 Months Ended</t>
  </si>
  <si>
    <t>Mar. 31, 2020</t>
  </si>
  <si>
    <t>May 12, 2020</t>
  </si>
  <si>
    <t>Document Information Line Items</t>
  </si>
  <si>
    <t>Entity Registrant Name</t>
  </si>
  <si>
    <t>Royale Energy, Inc.</t>
  </si>
  <si>
    <t>Document Type</t>
  </si>
  <si>
    <t>10-Q</t>
  </si>
  <si>
    <t>Current Fiscal Year End Date</t>
  </si>
  <si>
    <t>--12-31</t>
  </si>
  <si>
    <t>Entity Common Stock, Shares Outstanding</t>
  </si>
  <si>
    <t>Amendment Flag</t>
  </si>
  <si>
    <t>false</t>
  </si>
  <si>
    <t>Entity Central Index Key</t>
  </si>
  <si>
    <t>0001694617</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t>
  </si>
  <si>
    <t>Dec. 31, 2019</t>
  </si>
  <si>
    <t>Current Assets</t>
  </si>
  <si>
    <t>Cash and Cash Equivalents</t>
  </si>
  <si>
    <t>Restricted Cash</t>
  </si>
  <si>
    <t>Other Receivables, net</t>
  </si>
  <si>
    <t>Revenue Receivables</t>
  </si>
  <si>
    <t>Prepaid Expenses</t>
  </si>
  <si>
    <t>Prepaid Drilling to RMX Resources, LLC</t>
  </si>
  <si>
    <t>Total Current Assets</t>
  </si>
  <si>
    <t>Investment in Joint Venture</t>
  </si>
  <si>
    <t>Right of Use Assets - Leases</t>
  </si>
  <si>
    <t>Other Assets</t>
  </si>
  <si>
    <t>Oil and Gas Properties, (Successful Efforts Basis), Equipment and Fixtures, net</t>
  </si>
  <si>
    <t>Total Assets</t>
  </si>
  <si>
    <t>Current Liabilities:</t>
  </si>
  <si>
    <t>Accounts Payable and Accrued Expenses</t>
  </si>
  <si>
    <t>Royalties Payable</t>
  </si>
  <si>
    <t>Notes Payable</t>
  </si>
  <si>
    <t>Due to RMX Resources, LLC</t>
  </si>
  <si>
    <t>Deferred Drilling Obligation</t>
  </si>
  <si>
    <t>Lease Liability - current</t>
  </si>
  <si>
    <t>Total Current Liabilities</t>
  </si>
  <si>
    <t>Accrued Liabilities - Long Term</t>
  </si>
  <si>
    <t>Accrued Unpaid Guaranteed Payments</t>
  </si>
  <si>
    <t>Lease Liability - long-term</t>
  </si>
  <si>
    <t>Asset Retirement Obligation</t>
  </si>
  <si>
    <t>Total Liabilities</t>
  </si>
  <si>
    <t>Convertible Preferred Stock, Series B, $10 par value, 3,000,000 Shares Authorized</t>
  </si>
  <si>
    <t>Stockholders' Equity (Deficit):</t>
  </si>
  <si>
    <t>Common Stock, .001 Par Value, 280,000,000 Shares Authorized</t>
  </si>
  <si>
    <t>Additional Paid in Capital</t>
  </si>
  <si>
    <t>Accumulated Deficit</t>
  </si>
  <si>
    <t>Total Stockholders' Equity (Deficit)</t>
  </si>
  <si>
    <t>Total Liabilities, Mezzanine and Stockholders' Equity (Deficit)</t>
  </si>
  <si>
    <t>CONDENSED CONSOLIDATED BALANCE SHEETS (Parentheticals) - $ / shares</t>
  </si>
  <si>
    <t>Convertible Preferred Stock, Series B, par value</t>
  </si>
  <si>
    <t>Convertible Preferred Stock, Shares Authorized</t>
  </si>
  <si>
    <t>Convertible Preferred Stock, Series B, Shares Authorized</t>
  </si>
  <si>
    <t>Common Stock, Par Value</t>
  </si>
  <si>
    <t>Common stock, shares authorized</t>
  </si>
  <si>
    <t>CONDENSED CONSOLIDATED STATEMENTS OF OPERATIONS - USD ($)</t>
  </si>
  <si>
    <t>Mar. 31, 2019</t>
  </si>
  <si>
    <t>Revenues:</t>
  </si>
  <si>
    <t>Revenues</t>
  </si>
  <si>
    <t>Costs and Expenses:</t>
  </si>
  <si>
    <t>Oil and Gas Lease Operating</t>
  </si>
  <si>
    <t>Depreciation, Depletion and Amortization</t>
  </si>
  <si>
    <t>Bad Debt Expense</t>
  </si>
  <si>
    <t>Geological and Geophysical Expense</t>
  </si>
  <si>
    <t>Legal and Accounting</t>
  </si>
  <si>
    <t>Marketing</t>
  </si>
  <si>
    <t>General and Administrative</t>
  </si>
  <si>
    <t>Total Costs and Expenses</t>
  </si>
  <si>
    <t>Gain on Turnkey Drilling</t>
  </si>
  <si>
    <t>Loss From Operations</t>
  </si>
  <si>
    <t>Other Income (Expense):</t>
  </si>
  <si>
    <t>Interest Expense</t>
  </si>
  <si>
    <t>Gain on Settlement of Accounts Payable</t>
  </si>
  <si>
    <t>Loss on Sale of Assets</t>
  </si>
  <si>
    <t>Gain (Loss) on Investment in Joint Venture</t>
  </si>
  <si>
    <t>Income (Loss) Before Income Tax Expense</t>
  </si>
  <si>
    <t>Net Income (Loss)</t>
  </si>
  <si>
    <t>Less: Preferred Stock Dividend</t>
  </si>
  <si>
    <t>Net Income (Loss) available to common stock</t>
  </si>
  <si>
    <t>Shares used in computing Basic Net Loss per share (in Shares)</t>
  </si>
  <si>
    <t>Basic and Diluted (Loss) Per Share (in Dollars per share)</t>
  </si>
  <si>
    <t>Shares used in computing Diluted Net Loss per share (in Shares)</t>
  </si>
  <si>
    <t>(Loss) Per Share (in Dollars per share)</t>
  </si>
  <si>
    <t>Oil and Gas [Member]</t>
  </si>
  <si>
    <t>Management Service [Member]</t>
  </si>
  <si>
    <t>CONDENSED CONSOLIDATED STATEMENTS OF CASH FLOWS - USD ($)</t>
  </si>
  <si>
    <t>CASH FLOWS FROM OPERATING ACTIVITIES</t>
  </si>
  <si>
    <t>Cash Provided by (Used in) Operating Activities:</t>
  </si>
  <si>
    <t>(Gain) Loss on Sale of Assets</t>
  </si>
  <si>
    <t>(Gain) Loss on Turnkey Drilling Programs</t>
  </si>
  <si>
    <t>(Gain) Loss on Settlement of Accounts Payable</t>
  </si>
  <si>
    <t>(Gain) Loss on Investment in Joint Venture</t>
  </si>
  <si>
    <t>Stock Based Compensation</t>
  </si>
  <si>
    <t>Right of use asset depreciation</t>
  </si>
  <si>
    <t>(Increase) Decrease in:</t>
  </si>
  <si>
    <t>Other &amp; Revenue Receivables</t>
  </si>
  <si>
    <t>Prepaid Expenses and Other Assets</t>
  </si>
  <si>
    <t>Increase (Decrease) in:</t>
  </si>
  <si>
    <t>Due to Affiliate</t>
  </si>
  <si>
    <t>Net Cash Provided (Used) in Operating Activities</t>
  </si>
  <si>
    <t>CASH FLOWS FROM INVESTING ACTIVITIES</t>
  </si>
  <si>
    <t>Expenditures for Oil and Gas Properties and Other Capital Expenditures</t>
  </si>
  <si>
    <t>Proceeds from Turnkey Drilling Programs</t>
  </si>
  <si>
    <t>Net Cash Provided (Used) by Investing Activities</t>
  </si>
  <si>
    <t>CASH FLOWS FROM FINANCING ACTIVITIES</t>
  </si>
  <si>
    <t>Principal Payments on Long-Term Debt</t>
  </si>
  <si>
    <t>Seismic Financing Agreement</t>
  </si>
  <si>
    <t>Net Cash Provided (Used) by Financing Activities</t>
  </si>
  <si>
    <t>Net Increase (Decrease) in Cash and Cash Equivalents</t>
  </si>
  <si>
    <t>Cash, Cash Equivalents, and Restricted Cash at Beginning of Period</t>
  </si>
  <si>
    <t>Cash, Cash Equivalents, and Restricted Cash at End of Period</t>
  </si>
  <si>
    <t>SUPPLEMENTAL DISCLOSURES OF CASH FLOWS INFORMATION:</t>
  </si>
  <si>
    <t>Cash Paid for Interest</t>
  </si>
  <si>
    <t>Cash Paid for Taxes</t>
  </si>
  <si>
    <t>CONDENSED CONSOLIDATED STATEMENTS OF STOCKHOLDERS' EQUITY (DEFICIT) - USD ($)</t>
  </si>
  <si>
    <t>Common Stock [Member]</t>
  </si>
  <si>
    <t>Preferred Stock [Member]</t>
  </si>
  <si>
    <t>Additional Paid-in Capital [Member]</t>
  </si>
  <si>
    <t>Retained Earnings [Member]</t>
  </si>
  <si>
    <t>Total</t>
  </si>
  <si>
    <t>Balance at Dec. 31, 2018</t>
  </si>
  <si>
    <t>Balance (in Shares) at Dec. 31, 2018</t>
  </si>
  <si>
    <t>Stock issued in lieu of Compensation</t>
  </si>
  <si>
    <t>Stock issued in lieu of Compensation (in Shares)</t>
  </si>
  <si>
    <t>Preferred Series B 3.5% Dividend</t>
  </si>
  <si>
    <t>Preferred Series B 3.5% Dividend (in Shares)</t>
  </si>
  <si>
    <t>Implementation of ASC 842 - Lease Accounting</t>
  </si>
  <si>
    <t>Net (Loss)</t>
  </si>
  <si>
    <t>Balance at Mar. 31, 2019</t>
  </si>
  <si>
    <t>Balance (in Shares) at Mar. 31, 2019</t>
  </si>
  <si>
    <t>Balance at Dec. 31, 2019</t>
  </si>
  <si>
    <t>Balance (in Shares) at Dec. 31, 2019</t>
  </si>
  <si>
    <t>Reclassify Preferred B to Mezzanine</t>
  </si>
  <si>
    <t>Reclassify Preferred B to Mezzanine (in Shares)</t>
  </si>
  <si>
    <t>Balance at Mar. 31, 2020</t>
  </si>
  <si>
    <t>Balance (in Shares) at Mar. 31, 2020</t>
  </si>
  <si>
    <t>NOTE 1</t>
  </si>
  <si>
    <t>Accounting Policies [Abstract]</t>
  </si>
  <si>
    <t>Organization, Consolidation and Presentation of Financial Statements Disclosure [Text Block]</t>
  </si>
  <si>
    <t>NOTE 1 – The Company has a substantial investment in RMX Resources, LLC (“RMX”), a joint venture with CIC RMX LP. Royale entered into the RMX joint venture on April 13, 2018 and records its interest in RMX under the equity method as further described below. Liquidity and Going Concern The primary sources of liquidity have historically been issuances of common stock and operation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2020 financial statements reflect a working capital deficiency of $4,550,447 and a net loss from operations of $889,959. These factors raise substantial doubt about our ability to continue as a going concern. The accompanying financial statements do not include any adjustments that might be necessary if the Company is unable to continue as a going concern. Management’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which may be more difficult in light of the volatility created during the COVID-19 pandemic.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Consolidation The accompanying financial statements include the accounts of Royale Energy, Inc. (sometimes called the “Company” “we,” “our,” “us,” “Royale Energy,” or “Royale”), Royale Energy Funds, Inc. (“REF”), and Matrix Oil Management Corporation and its subsidiaries. All entities comprising the financial statements of Royale Energy have fiscal years ending December 31. All material intercompany accounts and transactions have been eliminated in the financial statements. Correction of an Immaterial Error in Previously Issued Financial Statements Subsequent to the issuance of the consolidated financial statements for the year ended December 31, 2019, the Company concluded that the Statement of Cash Flows for the year ending December 31, 2019 contained an immaterial error related to the classification of payments arising from operating leases as net cash used in financing activities rather than net cash used in operating activities. This immaterial error has been corrected for the comparative period shown by reclassifying $35,207 from cash flows from financing activities to cash flows used in operating activities for the year ending December 31, 2019. This immaterial error did not have any impact on our financial position, net loss or total cash flow for the year ending December 31, 2019.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Termination of RMX MSA On December 31, 2018, Royale was formally notified of RMX Resources, LLC’s intent to terminate the Master Service Agreement (“MSA”) as of March 31, 2019. The Termination Notice calls for Royale to continue to provide accounting and other services through March 31, 2019. Thereafter, per Article VII, Section 7.2 of the MSA, Royale has provided all reasonable assistance requested, by the RMX Board of Directors, to transition the management of RMX through April 30, 2019 at which point all services under the MSA terminated. 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the three months ended March 31, 2019. West Coast Settlement On December 5, 2018, Royale entered into a Purchase and Sales Agreement (“West Coast Agreement”) for properties located in the Jameson North Field Area in Mitchell and Nolan Counties, Texas and the Big Mineral Creek Field Area in Grayson County, Texas. The seller was West Coast Energy Properties, LP. The West Coast Agreement called for a post-closing settlement. On July 11, 2019, Royale entered into a post-closing settlement as called for under the terms of the West Coast Agreement calling for payment due seller of $156,975 to be made in equal monthly payments of $26,163 commencing July 31, 2019 with the final payment on December 31, 2019. Revenue Recognition The majority of our ongoing revenues are derived from the sale of crude oil and condensate, natural gas liquids (“NGLs”) and natural gas under spot and term agreements with our customers.
For the three months ended March 31,
2020
2019
Oil &amp; Condensate Sales $ 240,841 $ 146,250
Natural Gas Sales 133,645 256,919
Total $ 374,485 $ 403,169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acific Gas &amp; Electric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were recorded at the end of each month that services were performed, in conformity with the Agreement. The service fee income was deemed earned at the end of each month that services were performed as prescribed by the contract. On December 31, 2018, Royale received notice of cancelation of the MSA by RMX effective March 31, 2019. For the year ended 2019, the Company recognized $540,000 in supervisory fees from RMX. Also included in the caption are Pipeline and Compressor fees which are received and allocated based on production volumes. 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 that sum to the total of the same amounts shown in the statement of cash flows:
March 31, 2020
December 31, 2019
Cash and Cash Equivalents 779,218 1,031,014
Restricted Cash 1,760,841 2,845,515
Total cash, cash equivalents, and restricted cash shown in the statement of cash flows 2,540,059 3,876,529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densed consolidated statements of operations.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The earnings from RMX reflected in these financial statements as Investment in Joint Venture (JV), reflect our share of net earnings or losses directly attributable to this equity method investment. We evaluated our investment in RMX as of March 31, 2020 and determined that any losses were not other than temporary. Listed below is the summarized information required under Rule 3-09 of regulation S-X, Article 10 for Royale’s investment in RMX:
For the period ended
March 31, 2020
December 31, 2019
(unaudited)
Balance Sheet:
Total Assets 85,189,907 72,401,841
Total Liabilities 47,812,240 41,573,426
Member Equity 37,377,667 30,828,415
For the 3 months ended
March 31, 2020
March 31, 2019
(unaudited)
(unaudited)
Results of Operations:
Net Operating revenue 2,933,198 3,639,678
Loss from operations (243,363 ) (377,762 )
Net Income (Loss) 6,549,253 (3,708,976 ) 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March 31, 2020 and December 31, 2019, the Company maintained an allowance for uncollectable accounts of $1,868,508 and $1,791,162, respectively, for receivables from direct working interest investors whose expenses on non-producing wells were unlikely to be collected from revenue. Fair Value Measurements According to Fair Value Measurements and Disclosures Topic of the FASB ASC,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March 31, 2020 and December 31, 2019, Royale Energy does not have any financial assets measured and recognized at fair value on a recurring basis. The Company estimates asset retirement obligations (ARO’s) pursuant to the provisions of ASC 410, “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 Dividends on Series B Convertible Preferred Stock The Series B Convertible Preferred Stock, (“Preferred”), has an obligation to pay a 3.5% cumulative dividend, in kind or cash, on a quarterly basis. In the first quarter of 2019, the Board of Directors authorized the issuance of Preferred shares, for the settlement of dividends accumulated through December 31, 2020. As a result, the Company accrued $187,200 and $178,794 for dividends related to the Preferred shares during the first quarters of 2020 and 2019, respectively. Each quarter, the Company charges retained earnings for the accumulating dividend as the amounts add to the liquidation preference of the Preferred. For further information regarding the Preferred see Note 3, below. Accounting Standards Recently Adopted We adopted the following ASUs during 2020, none of which had a material impact to our financial statements or financial statement disclosures: ASU 2018-18, Collaborative Arrangements (Topic 808), Clarifying the Interaction between Topic 808 and Topic 606 This is effective for fiscal years beginning after December 15, 2019, including interim periods within those fiscal years. Application of this ASU did not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has not had a material impact on our consolidated financial statements. ASU 2018-15, Intangibles – Goodwill and Other – Internal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has not had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has not had a material impact on our financial statements. NOT YET ADOPTED ASU 2016-13, Financial Instruments – Credit Losses (Topic 326), Measurement of Credit Losses on Financial Instruments In June 2016, the FASB issued ASU 2016-13, Financial Instruments -- Credit Losses ( Topic 326</t>
  </si>
  <si>
    <t>OIL AND GAS PROPERTIES, EQUIPMENT AND FIXTURES</t>
  </si>
  <si>
    <t>Property, Plant and Equipment [Abstract]</t>
  </si>
  <si>
    <t>Property, Plant and Equipment Disclosure [Text Block]</t>
  </si>
  <si>
    <t>NOTE 2 – OIL AND GAS PROPERTY AND EQUIPMENT AND FIXTURES Oil and gas properties, equipment and fixtures consist of the following:
March 31,
December 31,
2020
2019
(Unaudited)
Oil and Gas
Producing properties, including drilling costs $ 8,105,102 $ 7,792,156
Undeveloped or unevaluated properties 35,439 46,990
Lease and well equipment 3,346,599 3,304,565
Total Oil &amp; Gas 11,487,140 11,143,711
Accumulated depletion, depreciation &amp; amortization (6,607,482 ) (6,559,182 )
Total Oil &amp; Gas Net 4,879,658 4,584,529
Commercial and Other
Vehicles 40,061 40,061
Furniture and equipment 1,097,428 1,097,428
Total Commercial and Other 1,137,489 1,137,489
Accumulated depreciation (1,131,867 ) (1,131,028 )
Total Commercial and Other Net 5,622 6,461
Oil &amp; Gas Property and Equipment and Fixtures 4,885,280 4,590,990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ended March 31, 2020 or in 2019.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oil &amp; gas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and whether carrying amounts should be impaired. The Company performs the evaluation of carrying amounts at least annually or when economic events or commodity prices indicate that a substantial and measurable change in future cash flows has occurred. Cash flows used in impairment evaluations are developed using updated evaluation assumptions for crude oil and natural gas commodity prices. Annual volumes are based on field production profiles, which are also updated annually. Impairment analyses are generally based on proved reserves. An asset group would be impaired if the undiscounted cash flows were less than its’ carrying value. Impairments are measured by the amount the carrying value exceeds fair value. During the three months ended March 31, 2020 and 2019, no impairment losses were incurr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March 31, 2020 and December 31, 2019, Royale Energy had Deferred Drilling Obligations of $4,025,589 and $5,232,675, respectively. If Royale Energy is unable to drill the wells, and a suitable replacement well is not found, Royale would retain the non-refundable portion of the contract and return the remaining funds to the participant. Included in Restricted Cash are amounts for use in completion of turnkey drilling programs in progress. Losses on properties sold are recognized when incurred or when the properties are held for sale and the fair value of the properties is less than the carrying value.</t>
  </si>
  <si>
    <t>SERIES B PREFERRED STOCK</t>
  </si>
  <si>
    <t>Disclosure Text Block Supplement [Abstract]</t>
  </si>
  <si>
    <t>Preferred Stock [Text Block]</t>
  </si>
  <si>
    <t>NOTE 3 - SERIES B PREFERRED STOCK On March 7, 2018, the Company was notified by the California Secretary of State of the filing and acceptance of agreements of merger by the California Secretary of State, to complete the previously announced merger between the companies (the “Merger”). Pursuant to the terms of the Merger all Class A limited partnership interests of Matrix Investments, LP (“Matrix Investments”) were exchanged for Royale Common stock using conversion ratios according to the relative value of the Class A limited partnership interests, and $20,124,000 of Matrix Investments preferred limited partnership interests were converted into 2,012,400 shares of Series B Convertible Preferred Stock of Royale. The Board of Directors of Royale Energy, prior to the merger, authorized 3,000,000 shares of Series B Convertible Preferred, which carries a liquidation preference and a 3.5% dividend, payable in cash or Paid-In-Kind shares. 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 The shareholders of the Series B Convertible Preferred became entitled to vote the number of shares into which they would be entitled to convert, beginning in 2020. In accordance with ASC 480-10-S99-1.02, the Company has determined that the conversion or redemption of these shares are outside the sole control of the Company and that they should be classified in mezzanine or temporary equity as redeemable noncontrolling interest beginning at the reporting period, ended March 31, 2020.</t>
  </si>
  <si>
    <t>NET INCOME (LOSS) PER SHARE</t>
  </si>
  <si>
    <t>Earnings Per Share [Abstract]</t>
  </si>
  <si>
    <t>Earnings Per Share [Text Block]</t>
  </si>
  <si>
    <t>NOTE 4 – NET INCOME (LOSS) PER SHARE Basic and diluted Net Income (Loss) per share are calculated as follows:
For the 3 months ended
March 31, 2020
March 31, 2019
Basic
Diluted
Basic
Diluted
Net Income (Loss) $ 384,362 $ 384,362 $ (2,637,183 ) $ (2,637,183 )
Less: Preferred Stock Dividend 187,200 187,200 773,407 773,407
Net Income (Loss) Attributable to 197,162 197,162 (3,410,590 ) (3,410,590 )
Weighted average common shares outstanding 52,113,929 52,113,929 50,296,707 50,296,707
Effect of dilutive securities - 25,149,025 - -
Weighted average common shares, 52,113,929 77,262,954 50,296,707 50,296,707
Per share:
Net Income (Loss) $ 0.00 $ 0.00 $ (0.07 ) $ (0.07 ) For the three months ended March 31, 2019, Royale Energy had dilutive securities of 23,980,471. These securities were not included in the dilutive loss per share, due to their antidilutive nature.</t>
  </si>
  <si>
    <t>INCOME TAXES</t>
  </si>
  <si>
    <t>Income Tax Disclosure [Abstract]</t>
  </si>
  <si>
    <t>Income Tax Disclosure [Text Block]</t>
  </si>
  <si>
    <t xml:space="preserve">NOTE 5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the Company concluded it is not “more-likely-than-not” its deferred tax assets will be realized. As a result, the Company will continue to record a full valuation allowance against the deferred tax assets in 2020. A reconciliation of Royale Energy’s provision for income taxes and the amount computed by applying the statutory income tax rates at March 31, 2020 and 2019, respectively, to pretax income is as follows:
For the quarter ended
March 31, 2020
March 31, 2019
Tax expense (benefit) computed at statutory rate of 21% at March 31, 2020 and 2019, respectively $ 82,795 $ (553,808 )
Increase (decrease) in taxes resulting from:
State tax / percentage depletion / other
Other non-deductible expenses 224 436
Change in valuation allowance (83,019 ) 553,372
Provision (benefit) $ - $ - </t>
  </si>
  <si>
    <t>ISSUANCE OF COMMON STOCK</t>
  </si>
  <si>
    <t>Stockholders' Equity Note [Abstract]</t>
  </si>
  <si>
    <t>Stockholders' Equity Note Disclosure [Text Block]</t>
  </si>
  <si>
    <t>NOTE 6 – ISSUANCE OF COMMON STOCK During the three months ended March 31, 2020, in lieu of cash payments for salaries, Royale issued 377,763 shares of its common stock valued at approximately $53,336 to an executive officer, compared to the issuance of 989,966 shares issued with a value of $240,008 in the same period of 2019.</t>
  </si>
  <si>
    <t>SUBSEQUENT EVENT</t>
  </si>
  <si>
    <t>Subsequent Events [Abstract]</t>
  </si>
  <si>
    <t>Subsequent Events [Text Block]</t>
  </si>
  <si>
    <t>NOTE 7 – SUBSEQUENT EVENT On April 22, 2020, the Company entered into a loan (the "PPP Loan") evidenced by a promissory note (the "Promissory Note"), under the Paycheck Protection Program sponsored by the U.S. Small Business Administration ("SBA") through the Bank of Southern California N.A. providing for $207,800 in proceeds, which amount was funded to the Company on April 23, 2020. The PPP Loan was made pursuant to the Coronavirus Aid, Relief, and Economic Security Act (the "CARES Act") and is administered by the SBA. The Promissory Note matures April 22, 2022 and provides for 18 monthly payments of principal and interest commencing on November 21, 2020. The interest rate on the PPP Loan is 1.00%. The Promissory Note is unsecured and contains customary events of default relating to, among other things, payment defaults, making materially false and misleading representations to the SBA or Bank of Southern California N.A., or breaching the terms of the PPP Loan. The occurrence of an event of default may result in the repayment of all amounts outstanding, collection of all amounts owing from the Company, or filing suit and obtaining judgment against the Company. The Promissory Note principal may be forgiven subject to the terms of the Paycheck Protection Program.</t>
  </si>
  <si>
    <t>Accounting Policies, by Policy (Policies)</t>
  </si>
  <si>
    <t>Liquidity and Going Concern [Policy Text Block]</t>
  </si>
  <si>
    <t>Liquidity and Going Concern The primary sources of liquidity have historically been issuances of common stock and operations. There are factors that give rise to substantial doubt about the Company’s ability to meet liquidity demands, and we anticipate that our primary sources of liquidity will be from the issuance of debt and/or equity, the sale of oil and natural gas property participation interests through our normal course of business and the sale of non-strategic assets. The Company’s 2020 financial statements reflect a working capital deficiency of $4,550,447 and a net loss from operations of $889,959. These factors raise substantial doubt about our ability to continue as a going concern. The accompanying financial statements do not include any adjustments that might be necessary if the Company is unable to continue as a going concern. Management’s plans to alleviate the going concern by cost control measures that include the reduction of overhead costs and the sale of non-strategic assets. There is no assurance that additional financing will be available when needed or that management will be able to obtain financing on terms acceptable to the Company and whether the Company will become profitable and generate positive operating cash flow, which may be more difficult in light of the volatility created during the COVID-19 pandemic.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t>
  </si>
  <si>
    <t>Consolidation, Policy [Policy Text Block]</t>
  </si>
  <si>
    <t>Consolidation The accompanying financial statements include the accounts of Royale Energy, Inc. (sometimes called the “Company” “we,” “our,” “us,” “Royale Energy,” or “Royale”), Royale Energy Funds, Inc. (“REF”), and Matrix Oil Management Corporation and its subsidiaries. All entities comprising the financial statements of Royale Energy have fiscal years ending December 31. All material intercompany accounts and transactions have been eliminated in the financial statements.</t>
  </si>
  <si>
    <t>Reclassification, Comparability Adjustment [Policy Text Block]</t>
  </si>
  <si>
    <t>Correction of an Immaterial Error in Previously Issued Financial Statements Subsequent to the issuance of the consolidated financial statements for the year ended December 31, 2019, the Company concluded that the Statement of Cash Flows for the year ending December 31, 2019 contained an immaterial error related to the classification of payments arising from operating leases as net cash used in financing activities rather than net cash used in operating activities. This immaterial error has been corrected for the comparative period shown by reclassifying $35,207 from cash flows from financing activities to cash flows used in operating activities for the year ending December 31, 2019. This immaterial error did not have any impact on our financial position, net loss or total cash flow for the year ending December 31, 2019</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Termination Agreement, Policy [Policy Text Block]</t>
  </si>
  <si>
    <t>Termination of RMX MSA On December 31, 2018, Royale was formally notified of RMX Resources, LLC’s intent to terminate the Master Service Agreement (“MSA”) as of March 31, 2019. The Termination Notice calls for Royale to continue to provide accounting and other services through March 31, 2019. Thereafter, per Article VII, Section 7.2 of the MSA, Royale has provided all reasonable assistance requested, by the RMX Board of Directors, to transition the management of RMX through April 30, 2019 at which point all services under the MSA terminated.</t>
  </si>
  <si>
    <t>Contractual Adjustments and Third Party Settlements, Policy [Policy Text Block]</t>
  </si>
  <si>
    <t>Settlement Agreement and Well Participation Agreement with RMX On March 11, 2019 Royale entered into a Settlement Agreement with RMX to resolve differences resulting from the calculation of certain post-closing amounts as called for under Section 7.3 of the Subscription and Contribution Agreement. Under the terms of this provision, Royale estimated that it may owe RMX approximately $552,645 related to its calculation of this post-closing amount under this provision. In addition, there are other disputed amounts related to certain joint owner billing amounts remaining unpaid at year end. In settlement of these differences, Royale has agreed to assign its remaining interests in the Bellevue Field, located in Kern County and the W. Whittier Field located in Los Angeles County, California to RMX. At December 31, 2018, the Bellevue and W. Whittier fields accounted for 5.145 and 140.647 Mboe in reserves and were valued at $67,671 and $2.4 million, respectively, using SEC pricing and discounted at 10 percent. Royale will continue to be responsible for the liability for the payment of all royalties and suspended funds incurred prior to March 1, 2018. As part of this Settlement Agreement, RMX will offer Royale the right, but not the obligation, to participate in a number of wells to be drilled in the Sansinena, Sempra, Whittier and/or East LA properties in Los Angeles County, California at an offered working interest up to 75% of RMX’s working interest in each of the offered wells. The minimum number of wells to be offered to Royale in each year is 2 net wells as determined by an agreed upon methodology. The Agreement also calls for certain credits toward future drilling costs of the offered wells. The Company recorded a loss of $1,237,126 on the settlement during the three months ended March 31, 2019. West Coast Settlement On December 5, 2018, Royale entered into a Purchase and Sales Agreement (“West Coast Agreement”) for properties located in the Jameson North Field Area in Mitchell and Nolan Counties, Texas and the Big Mineral Creek Field Area in Grayson County, Texas. The seller was West Coast Energy Properties, LP. The West Coast Agreement called for a post-closing settlement. On July 11, 2019, Royale entered into a post-closing settlement as called for under the terms of the West Coast Agreement calling for payment due seller of $156,975 to be made in equal monthly payments of $26,163 commencing July 31, 2019 with the final payment on December 31, 2019.</t>
  </si>
  <si>
    <t>Revenue [Policy Text Block]</t>
  </si>
  <si>
    <t>Revenue Recognition The majority of our ongoing revenues are derived from the sale of crude oil and condensate, natural gas liquids (“NGLs”) and natural gas under spot and term agreements with our customers.
For the three months ended March 31,
2020
2019
Oil &amp; Condensate Sales $ 240,841 $ 146,250
Natural Gas Sales 133,645 256,919
Total $ 374,485 $ 403,169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The Company frequently sells a portion of the working interest in each well it drills or participates in, to third-party investors and retains a portion of the prospect for its own account. The Company typically guarantees a cost to drill to the third-party drilling participants and records a loss or gain on the difference between the guaranteed price and the actual cost to drill the well. When monies are received from third parties for future drilling obligations, the Company records the liability as Deferred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with the exception of natural gas sold to Pacific Gas &amp; Electric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These Turnkey Agreements are managed by the Company for the participants of the well. The collections of pre-drilling AFE amounts are segregated by the Company and the gains and losses on the Turnkey Agreements are recorded in income or expense at the time of the casing point election in accordance with ASC 932-323-25 and 932-360. The Company manages the performance obligation for the well participants and only records revenue or expense at the time the performance obligation of the Turnkey Agreement has been satisfied. Supervisory Fees and Other These amounts include proceeds from the Master Service Agreement (“MSA”) with RMX for the providing of land, engineering, accounting and support services for the RMX joint venture. Revenues earned under the MSA were recorded at the end of each month that services were performed, in conformity with the Agreement. The service fee income was deemed earned at the end of each month that services were performed as prescribed by the contract. On December 31, 2018, Royale received notice of cancelation of the MSA by RMX effective March 31, 2019. For the year ended 2019, the Company recognized $540,000 in supervisory fees from RMX. Also included in the caption are Pipeline and Compressor fees which are received and allocated based on production volumes.</t>
  </si>
  <si>
    <t>Cash and Cash Equivalents, Restricted Cash and Cash Equivalents, Policy [Policy Text Block]</t>
  </si>
  <si>
    <t xml:space="preserve">Restricted Cash Royale sponsors turnkey drilling arrangements in proved and unproved properties. The contracts require that participants pay Royale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If something changes, the Company may designate these funds for a substitute well. Under certain conditions, a portion of these funds may be required to be returned to a participant. Once the well is drilled, the funds are used to satisfy the drilling cost. Royale classifies these funds prior to commencement of drilling as restricted cash based on guidance codified as under the Financial Accounting Standards Board (“FASB”) Accounting Standards Codification (“ASC”) 230-10-50-8. In the event that progress payments are made from these funds, they are recorded as Prepaid Expenses and Other Current Assets. The following table provides a reconciliation of cash, cash equivalents, and restricted cash reported within the consolidated balance sheet that sum to the total of the same amounts shown in the statement of cash flows:
March 31, 2020
December 31, 2019
Cash and Cash Equivalents 779,218 1,031,014
Restricted Cash 1,760,841 2,845,515
Total cash, cash equivalents, and restricted cash shown in the statement of cash flows 2,540,059 3,876,529 </t>
  </si>
  <si>
    <t>Investment, Policy [Policy Text Block]</t>
  </si>
  <si>
    <t>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densed consolidated statements of operations.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The earnings from RMX reflected in these financial statements as Investment in Joint Venture (JV), reflect our share of net earnings or losses directly attributable to this equity method investment. We evaluated our investment in RMX as of March 31, 2020 and determined that any losses were not other than temporary. Listed below is the summarized information required under Rule 3-09 of regulation S-X, Article 10 for Royale’s investment in RMX:
For the period ended
March 31, 2020
December 31, 2019
(unaudited)
Balance Sheet:
Total Assets 85,189,907 72,401,841
Total Liabilities 47,812,240 41,573,426
Member Equity 37,377,667 30,828,415
For the 3 months ended
March 31, 2020
March 31, 2019
(unaudited)
(unaudited)
Results of Operations:
Net Operating revenue 2,933,198 3,639,678
Loss from operations (243,363 ) (377,762 )
Net Income (Loss) 6,549,253 (3,708,976 )</t>
  </si>
  <si>
    <t>Receivable [Policy Text Block]</t>
  </si>
  <si>
    <t>Other Receivables Our other receivables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March 31, 2020 and December 31, 2019, the Company maintained an allowance for uncollectable accounts of $1,868,508 and $1,791,162, respectively, for receivables from direct working interest investors whose expenses on non-producing wells were unlikely to be collected from revenue.</t>
  </si>
  <si>
    <t>Fair Value Measurement, Policy [Policy Text Block]</t>
  </si>
  <si>
    <t>Fair Value Measurements According to Fair Value Measurements and Disclosures Topic of the FASB ASC,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March 31, 2020 and December 31, 2019, Royale Energy does not have any financial assets measured and recognized at fair value on a recurring basis. The Company estimates asset retirement obligations (ARO’s) pursuant to the provisions of ASC 410, “ Asset Retirement and Environmental Obligation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Fair Values - Non-recurring The Company applies the provisions of the fair value measurement standard to its non-recurring, non-financial measurements including oil and natural gas property impairments and other long-lived asset impairments. These items are not measured at fair value on a recurring basis but are subject to fair value adjustments only in certain circumstances.</t>
  </si>
  <si>
    <t>Stockholders' Equity Note, Redeemable Preferred Stock, Issue, Policy [Policy Text Block]</t>
  </si>
  <si>
    <t>Dividends on Series B Convertible Preferred Stock The Series B Convertible Preferred Stock, (“Preferred”), has an obligation to pay a 3.5% cumulative dividend, in kind or cash, on a quarterly basis. In the first quarter of 2019, the Board of Directors authorized the issuance of Preferred shares, for the settlement of dividends accumulated through December 31, 2020. As a result, the Company accrued $187,200 and $178,794 for dividends related to the Preferred shares during the first quarters of 2020 and 2019, respectively. Each quarter, the Company charges retained earnings for the accumulating dividend as the amounts add to the liquidation preference of the Preferred. For further information regarding the Preferred see Note 3, below.</t>
  </si>
  <si>
    <t>New Accounting Pronouncements, Policy [Policy Text Block]</t>
  </si>
  <si>
    <t>Accounting Standards Recently Adopted We adopted the following ASUs during 2020, none of which had a material impact to our financial statements or financial statement disclosures: ASU 2018-18, Collaborative Arrangements (Topic 808), Clarifying the Interaction between Topic 808 and Topic 606 This is effective for fiscal years beginning after December 15, 2019, including interim periods within those fiscal years. Application of this ASU did not have a material impact on our consolidated financial statements. ASU 2018-17, Consolidation (Topic 810), Targeted Improvements to Related Party Guidance for Variable Interest Entities Effective for fiscal years beginning after December 15, 2019, including interim periods within those fiscal years. Application of this ASU has not had a material impact on our consolidated financial statements. ASU 2018-15, Intangibles – Goodwill and Other – Internal Use Software (Subtopic 350-400), Customer’s Accounting for Implementation Costs Incurred in a Cloud Computing Arrangement that is a Service Contract Effective for annual periods, including interim periods within those annual periods, beginning after December 15, 2019. Application of this ASU has not had a material impact on our consolidated financial statements. ASU 2018-13, Fair Value Measurement (Topic 820), Disclosure Framework – Changes to the Disclosure Requirements for fair value measurement Effective for fiscal years, and interim periods within those years, beginning after December 15, 2019. Application of this ASU has not had a material impact on our financial statements. NOT YET ADOPTED ASU 2016-13, Financial Instruments – Credit Losses (Topic 326), Measurement of Credit Losses on Financial Instruments In June 2016, the FASB issued ASU 2016-13, Financial Instruments -- Credit Losses ( Topic 326</t>
  </si>
  <si>
    <t>NOTE 1 (Tables)</t>
  </si>
  <si>
    <t>Disaggregation of Revenue [Table Text Block]</t>
  </si>
  <si>
    <t xml:space="preserve">The majority of our ongoing revenues are derived from the sale of crude oil and condensate, natural gas liquids (“NGLs”) and natural gas under spot and term agreements with our customers.
For the three months ended March 31,
2020
2019
Oil &amp; Condensate Sales $ 240,841 $ 146,250
Natural Gas Sales 133,645 256,919
Total $ 374,485 $ 403,169 </t>
  </si>
  <si>
    <t>Schedule of Cash and Cash Equivalents [Table Text Block]</t>
  </si>
  <si>
    <t xml:space="preserve">The following table provides a reconciliation of cash, cash equivalents, and restricted cash reported within the consolidated balance sheet that sum to the total of the same amounts shown in the statement of cash flows:
March 31, 2020
December 31, 2019
Cash and Cash Equivalents 779,218 1,031,014
Restricted Cash 1,760,841 2,845,515
Total cash, cash equivalents, and restricted cash shown in the statement of cash flows 2,540,059 3,876,529 </t>
  </si>
  <si>
    <t>Equity Method Investments [Table Text Block]</t>
  </si>
  <si>
    <t>Listed below is the summarized information required under Rule 3-09 of regulation S-X, Article 10 for Royale’s investment in RMX:
For the period ended
March 31, 2020
December 31, 2019
(unaudited)
Balance Sheet:
Total Assets 85,189,907 72,401,841
Total Liabilities 47,812,240 41,573,426
Member Equity 37,377,667 30,828,415
For the 3 months ended
March 31, 2020
March 31, 2019
(unaudited)
(unaudited)
Results of Operations:
Net Operating revenue 2,933,198 3,639,678
Loss from operations (243,363 ) (377,762 )
Net Income (Loss) 6,549,253 (3,708,976 )</t>
  </si>
  <si>
    <t>OIL AND GAS PROPERTIES, EQUIPMENT AND FIXTURES (Tables)</t>
  </si>
  <si>
    <t>Property, Plant and Equipment [Table Text Block]</t>
  </si>
  <si>
    <t xml:space="preserve">Oil and gas properties, equipment and fixtures consist of the following:
March 31,
December 31,
2020
2019
(Unaudited)
Oil and Gas
Producing properties, including drilling costs $ 8,105,102 $ 7,792,156
Undeveloped or unevaluated properties 35,439 46,990
Lease and well equipment 3,346,599 3,304,565
Total Oil &amp; Gas 11,487,140 11,143,711
Accumulated depletion, depreciation &amp; amortization (6,607,482 ) (6,559,182 )
Total Oil &amp; Gas Net 4,879,658 4,584,529
Commercial and Other
Vehicles 40,061 40,061
Furniture and equipment 1,097,428 1,097,428
Total Commercial and Other 1,137,489 1,137,489
Accumulated depreciation (1,131,867 ) (1,131,028 )
Total Commercial and Other Net 5,622 6,461
Oil &amp; Gas Property and Equipment and Fixtures 4,885,280 4,590,990 </t>
  </si>
  <si>
    <t>NET INCOME (LOSS) PER SHARE (Tables)</t>
  </si>
  <si>
    <t>Schedule of Earnings Per Share, Basic and Diluted [Table Text Block]</t>
  </si>
  <si>
    <t>Basic and diluted Net Income (Loss) per share are calculated as follows:
For the 3 months ended
March 31, 2020
March 31, 2019
Basic
Diluted
Basic
Diluted
Net Income (Loss) $ 384,362 $ 384,362 $ (2,637,183 ) $ (2,637,183 )
Less: Preferred Stock Dividend 187,200 187,200 773,407 773,407
Net Income (Loss) Attributable to 197,162 197,162 (3,410,590 ) (3,410,590 )
Weighted average common shares outstanding 52,113,929 52,113,929 50,296,707 50,296,707
Effect of dilutive securities - 25,149,025 - -
Weighted average common shares, 52,113,929 77,262,954 50,296,707 50,296,707
Per share:
Net Income (Loss) $ 0.00 $ 0.00 $ (0.07 ) $ (0.07 )</t>
  </si>
  <si>
    <t>INCOME TAXES (Tables)</t>
  </si>
  <si>
    <t>Schedule of Effective Income Tax Rate Reconciliation [Table Text Block]</t>
  </si>
  <si>
    <t xml:space="preserve">A reconciliation of Royale Energy’s provision for income taxes and the amount computed by applying the statutory income tax rates at March 31, 2020 and 2019, respectively, to pretax income is as follows:
For the quarter ended
March 31, 2020
March 31, 2019
Tax expense (benefit) computed at statutory rate of 21% at March 31, 2020 and 2019, respectively $ 82,795 $ (553,808 )
Increase (decrease) in taxes resulting from:
State tax / percentage depletion / other
Other non-deductible expenses 224 436
Change in valuation allowance (83,019 ) 553,372
Provision (benefit) $ - $ - </t>
  </si>
  <si>
    <t>NOTE 1 (Details)</t>
  </si>
  <si>
    <t>Jul. 11, 2019USD ($)</t>
  </si>
  <si>
    <t>Mar. 11, 2019USD ($)</t>
  </si>
  <si>
    <t>Mar. 31, 2020USD ($)shares</t>
  </si>
  <si>
    <t>Mar. 31, 2019USD ($)shares</t>
  </si>
  <si>
    <t>Dec. 31, 2018USD ($)MMBoe</t>
  </si>
  <si>
    <t>Dec. 31, 2019USD ($)</t>
  </si>
  <si>
    <t>NOTE 1 (Details) [Line Items]</t>
  </si>
  <si>
    <t>Working Capital (Deficit)</t>
  </si>
  <si>
    <t>Operating Income (Loss)</t>
  </si>
  <si>
    <t>Prior Period Reclassification Adjustment</t>
  </si>
  <si>
    <t>SEC pricing and discounted, Oil and Gas Property, Percentage</t>
  </si>
  <si>
    <t>10.00%</t>
  </si>
  <si>
    <t>Gain (Loss) on Disposition of Assets</t>
  </si>
  <si>
    <t>Payments to Acquire Businesses, Gross</t>
  </si>
  <si>
    <t>Noncash or Part Noncash Acquisition, Description</t>
  </si>
  <si>
    <t>$156,975 to be made in equal monthly payments of $26,163 commencing July 31, 2019 with the final payment on December 31, 2019</t>
  </si>
  <si>
    <t>Accounts Receivable, Allowance for Credit Loss</t>
  </si>
  <si>
    <t>Preferred Stock, Dividend Rate, Percentage</t>
  </si>
  <si>
    <t>3.50%</t>
  </si>
  <si>
    <t>Preferred Stock Dividends, Shares (in Shares) | shares</t>
  </si>
  <si>
    <t>Services related to Master Service Agreement with RMX [Member]</t>
  </si>
  <si>
    <t>RMX Resources, LLC [Member]</t>
  </si>
  <si>
    <t>Estimated Liability</t>
  </si>
  <si>
    <t>Working Interest, Percentage</t>
  </si>
  <si>
    <t>75.00%</t>
  </si>
  <si>
    <t>RMX Resources, LLC [Member] | Oil and Gas Properties [Member] | Bellevue Field [Member]</t>
  </si>
  <si>
    <t>Oil and Gas, Production Reserve, Energy (in Millions of Barrels of Oil Equivalent) | MMBoe</t>
  </si>
  <si>
    <t>Property, Plant, and Equipment, Fair Value Disclosure</t>
  </si>
  <si>
    <t>RMX Resources, LLC [Member] | Oil and Gas Properties [Member] | Whittier Field [Member]</t>
  </si>
  <si>
    <t>NOTE 1 (Details) - Disaggregation of Revenue - USD ($)</t>
  </si>
  <si>
    <t>Disaggregation of Revenue [Line Items]</t>
  </si>
  <si>
    <t>Oil [Member]</t>
  </si>
  <si>
    <t>Natural Gas [Member]</t>
  </si>
  <si>
    <t>NOTE 1 (Details) - Schedule of Cash and Cash Equivalents - USD ($)</t>
  </si>
  <si>
    <t>Dec. 31, 2018</t>
  </si>
  <si>
    <t>Schedule of Cash and Cash Equivalents [Abstract]</t>
  </si>
  <si>
    <t>Cash and cash equivalents</t>
  </si>
  <si>
    <t>Restricted cash</t>
  </si>
  <si>
    <t>Total cash, cash equivalents, and restricted cash shown in the statement of cash flows</t>
  </si>
  <si>
    <t>NOTE 1 (Details) - Equity Method Investments - RMX Resources, LLC [Member] - USD ($)</t>
  </si>
  <si>
    <t>Balance Sheet:</t>
  </si>
  <si>
    <t>Member Equity</t>
  </si>
  <si>
    <t>Net Operating revenue</t>
  </si>
  <si>
    <t>Loss from operations</t>
  </si>
  <si>
    <t>OIL AND GAS PROPERTIES, EQUIPMENT AND FIXTURES (Details) - USD ($)</t>
  </si>
  <si>
    <t>Contract with Customer, Liability</t>
  </si>
  <si>
    <t>OIL AND GAS PROPERTIES, EQUIPMENT AND FIXTURES  (Details) - Schedule of Property, Plant and Equipment - USD ($)</t>
  </si>
  <si>
    <t>Oil and Gas</t>
  </si>
  <si>
    <t>Producing properties, including intangible drilling costs</t>
  </si>
  <si>
    <t>Undeveloped properties</t>
  </si>
  <si>
    <t>Lease and well equipment</t>
  </si>
  <si>
    <t>Oil and gas, gross</t>
  </si>
  <si>
    <t>Accumulated depletion, depreciation and amortization</t>
  </si>
  <si>
    <t>Oil and gas, net</t>
  </si>
  <si>
    <t>Commercial and Other</t>
  </si>
  <si>
    <t>Property, Plant and Equipment, Gross</t>
  </si>
  <si>
    <t>Accumulated depreciation</t>
  </si>
  <si>
    <t>Property, Plant and Equipment, Net</t>
  </si>
  <si>
    <t>Oil and gas properties, equipment and fixtures</t>
  </si>
  <si>
    <t>Vehicles [Member]</t>
  </si>
  <si>
    <t>Furniture and Fixtures [Member]</t>
  </si>
  <si>
    <t>SERIES B PREFERRED STOCK (Details) - Series B Preferred Stock [Member]</t>
  </si>
  <si>
    <t>Mar. 07, 2018USD ($)shares</t>
  </si>
  <si>
    <t>SERIES B PREFERRED STOCK (Details) [Line Items]</t>
  </si>
  <si>
    <t>Preferred Stock, Value, Issued (in Dollars) | $</t>
  </si>
  <si>
    <t>Preferred Stock, Shares Issued</t>
  </si>
  <si>
    <t>Preferred Stock, Shares Authorized</t>
  </si>
  <si>
    <t>Convertible Preferred Stock, Terms of Conversion</t>
  </si>
  <si>
    <t>The Series B Convertible Preferred Stock is convertible at the option of the security holder at the rate of ten shares of common stock for one share of Series B Convertible Preferred Stock. The Series B Preferred Stock has never been registered under the Securities Exchange Act of 1934, and no market exists for the shares. Additionally, the Series B Convertible Preferred shares will automatically convert to common at any time in which the Volume Weighted Average Price (VWAP) of the common stock exceeds $3.50 per share for 20 consecutive trading days, the shares are registered with the SEC and the volume of common shares trades exceeds 200,000 shares per day.</t>
  </si>
  <si>
    <t>NET INCOME (LOSS) PER SHARE (Details)</t>
  </si>
  <si>
    <t>Mar. 31, 2019shares</t>
  </si>
  <si>
    <t>Antidilutive Securities Excluded from Computation of Earnings Per Share, Amount</t>
  </si>
  <si>
    <t>NET INCOME (LOSS) PER SHARE (Details) - Schedule of Earnings Per Share, Basic and Diluted - USD ($)</t>
  </si>
  <si>
    <t>Schedule of Earnings Per Share, Basic and Diluted [Abstract]</t>
  </si>
  <si>
    <t>Net (Loss) Attributable to Common Shareholders</t>
  </si>
  <si>
    <t>Weighted average common shares outstanding</t>
  </si>
  <si>
    <t>Effect of dilutive securities</t>
  </si>
  <si>
    <t>Weighted average common shares, including Dilutive effect</t>
  </si>
  <si>
    <t>INCOME TAXES  (Details) - Schedule of Effective Income Tax Rate Reconciliation - USD ($)</t>
  </si>
  <si>
    <t>Schedule of Effective Income Tax Rate Reconciliation [Abstract]</t>
  </si>
  <si>
    <t>Tax expense (benefit) computed at statutory rate of 21% at March 31, 2020 and 2019, respectively</t>
  </si>
  <si>
    <t>Other non-deductible expenses</t>
  </si>
  <si>
    <t>Change in valuation allowance</t>
  </si>
  <si>
    <t>Provision (benefit)</t>
  </si>
  <si>
    <t>INCOME TAXES  (Details) - Schedule of Effective Income Tax Rate Reconciliation (Parentheticals)</t>
  </si>
  <si>
    <t>Statutory rate</t>
  </si>
  <si>
    <t>21.00%</t>
  </si>
  <si>
    <t>ISSUANCE OF COMMON STOCK (Details) - USD ($)</t>
  </si>
  <si>
    <t>Shares Issued, Shares, Share-based Payment Arrangement, after Forfeiture</t>
  </si>
  <si>
    <t>Shares Issued, Value, Share-based Payment Arrangement, after Forfeiture</t>
  </si>
  <si>
    <t>SUBSEQUENT EVENT (Details) - Subsequent Event [Member]</t>
  </si>
  <si>
    <t>Apr. 22, 2020USD ($)</t>
  </si>
  <si>
    <t>SUBSEQUENT EVENT (Details) [Line Items]</t>
  </si>
  <si>
    <t>Borrowings under Guaranteed Investment Agreements</t>
  </si>
  <si>
    <t>Debt Instrument, Interest Rate, Stated Percentage</t>
  </si>
  <si>
    <t>1.00%</t>
  </si>
  <si>
    <t>Debt Instrument, Maturity Date</t>
  </si>
  <si>
    <t>Apr. 22,
		2022</t>
  </si>
  <si>
    <t>Debt Instrument, Payment Terms</t>
  </si>
  <si>
    <t>provides for 18 monthly payments of principal and interest commencing on November 21,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316100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6"/>
    <col customWidth="1" max="7" min="7" width="21"/>
  </cols>
  <sheetData>
    <row r="1" spans="1:7">
      <c r="A1" s="1" t="s">
        <v>224</v>
      </c>
      <c r="B1" s="2" t="s">
        <v>225</v>
      </c>
      <c r="C1" s="2" t="s">
        <v>226</v>
      </c>
      <c r="D1" s="2" t="s">
        <v>227</v>
      </c>
      <c r="E1" s="2" t="s">
        <v>228</v>
      </c>
      <c r="F1" s="2" t="s">
        <v>229</v>
      </c>
      <c r="G1" s="2" t="s">
        <v>230</v>
      </c>
    </row>
    <row r="2" spans="1:7">
      <c r="A2" s="3" t="s">
        <v>231</v>
      </c>
    </row>
    <row r="3" spans="1:7">
      <c r="A3" s="4" t="s">
        <v>232</v>
      </c>
      <c r="D3" s="6" t="n">
        <v>-4550447</v>
      </c>
    </row>
    <row r="4" spans="1:7">
      <c r="A4" s="4" t="s">
        <v>233</v>
      </c>
      <c r="D4" s="5" t="n">
        <v>-889959</v>
      </c>
      <c r="E4" s="6" t="n">
        <v>-715527</v>
      </c>
    </row>
    <row r="5" spans="1:7">
      <c r="A5" s="4" t="s">
        <v>234</v>
      </c>
      <c r="D5" s="5" t="n">
        <v>35207</v>
      </c>
    </row>
    <row r="6" spans="1:7">
      <c r="A6" s="4" t="s">
        <v>235</v>
      </c>
      <c r="C6" s="4" t="s">
        <v>236</v>
      </c>
    </row>
    <row r="7" spans="1:7">
      <c r="A7" s="4" t="s">
        <v>237</v>
      </c>
      <c r="D7" s="5" t="n">
        <v>0</v>
      </c>
      <c r="E7" s="5" t="n">
        <v>-1237126</v>
      </c>
    </row>
    <row r="8" spans="1:7">
      <c r="A8" s="4" t="s">
        <v>238</v>
      </c>
      <c r="B8" s="6" t="n">
        <v>156975</v>
      </c>
    </row>
    <row r="9" spans="1:7">
      <c r="A9" s="4" t="s">
        <v>239</v>
      </c>
      <c r="B9" s="4" t="s">
        <v>240</v>
      </c>
    </row>
    <row r="10" spans="1:7">
      <c r="A10" s="4" t="s">
        <v>75</v>
      </c>
      <c r="D10" s="5" t="n">
        <v>383814</v>
      </c>
      <c r="E10" s="6" t="n">
        <v>973276</v>
      </c>
    </row>
    <row r="11" spans="1:7">
      <c r="A11" s="4" t="s">
        <v>241</v>
      </c>
      <c r="D11" s="6" t="n">
        <v>1868508</v>
      </c>
      <c r="G11" s="6" t="n">
        <v>1791162</v>
      </c>
    </row>
    <row r="12" spans="1:7">
      <c r="A12" s="4" t="s">
        <v>242</v>
      </c>
      <c r="D12" s="4" t="s">
        <v>243</v>
      </c>
    </row>
    <row r="13" spans="1:7">
      <c r="A13" s="4" t="s">
        <v>244</v>
      </c>
      <c r="D13" s="5" t="n">
        <v>187200</v>
      </c>
      <c r="E13" s="5" t="n">
        <v>178794</v>
      </c>
    </row>
    <row r="14" spans="1:7">
      <c r="A14" s="4" t="s">
        <v>245</v>
      </c>
    </row>
    <row r="15" spans="1:7">
      <c r="A15" s="3" t="s">
        <v>231</v>
      </c>
    </row>
    <row r="16" spans="1:7">
      <c r="A16" s="4" t="s">
        <v>75</v>
      </c>
      <c r="E16" s="6" t="n">
        <v>540000</v>
      </c>
    </row>
    <row r="17" spans="1:7">
      <c r="A17" s="4" t="s">
        <v>246</v>
      </c>
    </row>
    <row r="18" spans="1:7">
      <c r="A18" s="3" t="s">
        <v>231</v>
      </c>
    </row>
    <row r="19" spans="1:7">
      <c r="A19" s="4" t="s">
        <v>247</v>
      </c>
      <c r="C19" s="6" t="n">
        <v>552645</v>
      </c>
    </row>
    <row r="20" spans="1:7">
      <c r="A20" s="4" t="s">
        <v>248</v>
      </c>
      <c r="C20" s="4" t="s">
        <v>249</v>
      </c>
    </row>
    <row r="21" spans="1:7">
      <c r="A21" s="4" t="s">
        <v>250</v>
      </c>
    </row>
    <row r="22" spans="1:7">
      <c r="A22" s="3" t="s">
        <v>231</v>
      </c>
    </row>
    <row r="23" spans="1:7">
      <c r="A23" s="4" t="s">
        <v>251</v>
      </c>
      <c r="F23" s="9" t="n">
        <v>5.145</v>
      </c>
    </row>
    <row r="24" spans="1:7">
      <c r="A24" s="4" t="s">
        <v>252</v>
      </c>
      <c r="F24" s="6" t="n">
        <v>67671</v>
      </c>
    </row>
    <row r="25" spans="1:7">
      <c r="A25" s="4" t="s">
        <v>253</v>
      </c>
    </row>
    <row r="26" spans="1:7">
      <c r="A26" s="3" t="s">
        <v>231</v>
      </c>
    </row>
    <row r="27" spans="1:7">
      <c r="A27" s="4" t="s">
        <v>251</v>
      </c>
      <c r="F27" s="9" t="n">
        <v>140.647</v>
      </c>
    </row>
    <row r="28" spans="1:7">
      <c r="A28" s="4" t="s">
        <v>252</v>
      </c>
      <c r="F28" s="6" t="n">
        <v>2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9218</v>
      </c>
      <c r="C3" s="6" t="n">
        <v>1031014</v>
      </c>
    </row>
    <row r="4" spans="1:3">
      <c r="A4" s="4" t="s">
        <v>35</v>
      </c>
      <c r="B4" s="5" t="n">
        <v>1760841</v>
      </c>
      <c r="C4" s="5" t="n">
        <v>2845515</v>
      </c>
    </row>
    <row r="5" spans="1:3">
      <c r="A5" s="4" t="s">
        <v>36</v>
      </c>
      <c r="B5" s="5" t="n">
        <v>1139212</v>
      </c>
      <c r="C5" s="5" t="n">
        <v>1189892</v>
      </c>
    </row>
    <row r="6" spans="1:3">
      <c r="A6" s="4" t="s">
        <v>37</v>
      </c>
      <c r="B6" s="5" t="n">
        <v>263458</v>
      </c>
      <c r="C6" s="5" t="n">
        <v>589151</v>
      </c>
    </row>
    <row r="7" spans="1:3">
      <c r="A7" s="4" t="s">
        <v>38</v>
      </c>
      <c r="B7" s="5" t="n">
        <v>205380</v>
      </c>
      <c r="C7" s="5" t="n">
        <v>376587</v>
      </c>
    </row>
    <row r="8" spans="1:3">
      <c r="A8" s="4" t="s">
        <v>39</v>
      </c>
      <c r="B8" s="5" t="n">
        <v>2287118</v>
      </c>
      <c r="C8" s="5" t="n">
        <v>2680155</v>
      </c>
    </row>
    <row r="9" spans="1:3">
      <c r="A9" s="4" t="s">
        <v>40</v>
      </c>
      <c r="B9" s="5" t="n">
        <v>6435227</v>
      </c>
      <c r="C9" s="5" t="n">
        <v>8712314</v>
      </c>
    </row>
    <row r="10" spans="1:3">
      <c r="A10" s="4" t="s">
        <v>41</v>
      </c>
      <c r="B10" s="5" t="n">
        <v>7495846</v>
      </c>
      <c r="C10" s="5" t="n">
        <v>6185995</v>
      </c>
    </row>
    <row r="11" spans="1:3">
      <c r="A11" s="4" t="s">
        <v>42</v>
      </c>
      <c r="B11" s="5" t="n">
        <v>352513</v>
      </c>
      <c r="C11" s="5" t="n">
        <v>392774</v>
      </c>
    </row>
    <row r="12" spans="1:3">
      <c r="A12" s="4" t="s">
        <v>43</v>
      </c>
      <c r="B12" s="5" t="n">
        <v>708554</v>
      </c>
      <c r="C12" s="5" t="n">
        <v>708554</v>
      </c>
    </row>
    <row r="13" spans="1:3">
      <c r="A13" s="4" t="s">
        <v>44</v>
      </c>
      <c r="B13" s="5" t="n">
        <v>4885280</v>
      </c>
      <c r="C13" s="5" t="n">
        <v>4590990</v>
      </c>
    </row>
    <row r="14" spans="1:3">
      <c r="A14" s="4" t="s">
        <v>45</v>
      </c>
      <c r="B14" s="5" t="n">
        <v>19877420</v>
      </c>
      <c r="C14" s="5" t="n">
        <v>20590627</v>
      </c>
    </row>
    <row r="15" spans="1:3">
      <c r="A15" s="3" t="s">
        <v>46</v>
      </c>
    </row>
    <row r="16" spans="1:3">
      <c r="A16" s="4" t="s">
        <v>47</v>
      </c>
      <c r="B16" s="5" t="n">
        <v>6006235</v>
      </c>
      <c r="C16" s="5" t="n">
        <v>6031034</v>
      </c>
    </row>
    <row r="17" spans="1:3">
      <c r="A17" s="4" t="s">
        <v>48</v>
      </c>
      <c r="B17" s="5" t="n">
        <v>623405</v>
      </c>
      <c r="C17" s="5" t="n">
        <v>623405</v>
      </c>
    </row>
    <row r="18" spans="1:3">
      <c r="A18" s="4" t="s">
        <v>49</v>
      </c>
      <c r="B18" s="5" t="n">
        <v>141916</v>
      </c>
      <c r="C18" s="5" t="n">
        <v>55573</v>
      </c>
    </row>
    <row r="19" spans="1:3">
      <c r="A19" s="4" t="s">
        <v>50</v>
      </c>
      <c r="B19" s="5" t="n">
        <v>23087</v>
      </c>
      <c r="C19" s="5" t="n">
        <v>32367</v>
      </c>
    </row>
    <row r="20" spans="1:3">
      <c r="A20" s="4" t="s">
        <v>51</v>
      </c>
      <c r="B20" s="5" t="n">
        <v>4025589</v>
      </c>
      <c r="C20" s="5" t="n">
        <v>5232675</v>
      </c>
    </row>
    <row r="21" spans="1:3">
      <c r="A21" s="4" t="s">
        <v>52</v>
      </c>
      <c r="B21" s="5" t="n">
        <v>165442</v>
      </c>
      <c r="C21" s="5" t="n">
        <v>162272</v>
      </c>
    </row>
    <row r="22" spans="1:3">
      <c r="A22" s="4" t="s">
        <v>53</v>
      </c>
      <c r="B22" s="5" t="n">
        <v>10985674</v>
      </c>
      <c r="C22" s="5" t="n">
        <v>12137326</v>
      </c>
    </row>
    <row r="23" spans="1:3">
      <c r="A23" s="4" t="s">
        <v>54</v>
      </c>
      <c r="B23" s="5" t="n">
        <v>1306605</v>
      </c>
      <c r="C23" s="5" t="n">
        <v>1306605</v>
      </c>
    </row>
    <row r="24" spans="1:3">
      <c r="A24" s="4" t="s">
        <v>55</v>
      </c>
      <c r="B24" s="5" t="n">
        <v>1616205</v>
      </c>
      <c r="C24" s="5" t="n">
        <v>1616205</v>
      </c>
    </row>
    <row r="25" spans="1:3">
      <c r="A25" s="4" t="s">
        <v>56</v>
      </c>
      <c r="B25" s="5" t="n">
        <v>187937</v>
      </c>
      <c r="C25" s="5" t="n">
        <v>231071</v>
      </c>
    </row>
    <row r="26" spans="1:3">
      <c r="A26" s="4" t="s">
        <v>57</v>
      </c>
      <c r="B26" s="5" t="n">
        <v>3676304</v>
      </c>
      <c r="C26" s="5" t="n">
        <v>3632423</v>
      </c>
    </row>
    <row r="27" spans="1:3">
      <c r="A27" s="4" t="s">
        <v>58</v>
      </c>
      <c r="B27" s="5" t="n">
        <v>17772725</v>
      </c>
      <c r="C27" s="5" t="n">
        <v>18923630</v>
      </c>
    </row>
    <row r="28" spans="1:3">
      <c r="A28" s="4" t="s">
        <v>59</v>
      </c>
      <c r="B28" s="5" t="n">
        <v>21640538</v>
      </c>
    </row>
    <row r="29" spans="1:3">
      <c r="A29" s="3" t="s">
        <v>60</v>
      </c>
    </row>
    <row r="30" spans="1:3">
      <c r="A30" s="4" t="s">
        <v>59</v>
      </c>
      <c r="C30" s="5" t="n">
        <v>21453338</v>
      </c>
    </row>
    <row r="31" spans="1:3">
      <c r="A31" s="4" t="s">
        <v>61</v>
      </c>
      <c r="B31" s="5" t="n">
        <v>52231</v>
      </c>
      <c r="C31" s="5" t="n">
        <v>51854</v>
      </c>
    </row>
    <row r="32" spans="1:3">
      <c r="A32" s="4" t="s">
        <v>62</v>
      </c>
      <c r="B32" s="5" t="n">
        <v>53602502</v>
      </c>
      <c r="C32" s="5" t="n">
        <v>53549543</v>
      </c>
    </row>
    <row r="33" spans="1:3">
      <c r="A33" s="4" t="s">
        <v>63</v>
      </c>
      <c r="B33" s="5" t="n">
        <v>-73190576</v>
      </c>
      <c r="C33" s="5" t="n">
        <v>-73387738</v>
      </c>
    </row>
    <row r="34" spans="1:3">
      <c r="A34" s="4" t="s">
        <v>64</v>
      </c>
      <c r="B34" s="5" t="n">
        <v>-19535843</v>
      </c>
      <c r="C34" s="5" t="n">
        <v>1666997</v>
      </c>
    </row>
    <row r="35" spans="1:3">
      <c r="A35" s="4" t="s">
        <v>65</v>
      </c>
      <c r="B35" s="6" t="n">
        <v>19877420</v>
      </c>
      <c r="C35" s="6" t="n">
        <v>20590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4</v>
      </c>
      <c r="B1" s="2" t="s">
        <v>1</v>
      </c>
    </row>
    <row r="2" spans="1:3">
      <c r="B2" s="2" t="s">
        <v>2</v>
      </c>
      <c r="C2" s="2" t="s">
        <v>73</v>
      </c>
    </row>
    <row r="3" spans="1:3">
      <c r="A3" s="3" t="s">
        <v>255</v>
      </c>
    </row>
    <row r="4" spans="1:3">
      <c r="A4" s="4" t="s">
        <v>75</v>
      </c>
      <c r="B4" s="6" t="n">
        <v>383814</v>
      </c>
      <c r="C4" s="6" t="n">
        <v>973276</v>
      </c>
    </row>
    <row r="5" spans="1:3">
      <c r="A5" s="4" t="s">
        <v>100</v>
      </c>
    </row>
    <row r="6" spans="1:3">
      <c r="A6" s="3" t="s">
        <v>255</v>
      </c>
    </row>
    <row r="7" spans="1:3">
      <c r="A7" s="4" t="s">
        <v>75</v>
      </c>
      <c r="B7" s="5" t="n">
        <v>374485</v>
      </c>
      <c r="C7" s="5" t="n">
        <v>403169</v>
      </c>
    </row>
    <row r="8" spans="1:3">
      <c r="A8" s="4" t="s">
        <v>256</v>
      </c>
    </row>
    <row r="9" spans="1:3">
      <c r="A9" s="3" t="s">
        <v>255</v>
      </c>
    </row>
    <row r="10" spans="1:3">
      <c r="A10" s="4" t="s">
        <v>75</v>
      </c>
      <c r="B10" s="5" t="n">
        <v>240841</v>
      </c>
      <c r="C10" s="5" t="n">
        <v>146250</v>
      </c>
    </row>
    <row r="11" spans="1:3">
      <c r="A11" s="4" t="s">
        <v>257</v>
      </c>
    </row>
    <row r="12" spans="1:3">
      <c r="A12" s="3" t="s">
        <v>255</v>
      </c>
    </row>
    <row r="13" spans="1:3">
      <c r="A13" s="4" t="s">
        <v>75</v>
      </c>
      <c r="B13" s="6" t="n">
        <v>133645</v>
      </c>
      <c r="C13" s="6" t="n">
        <v>2569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32</v>
      </c>
      <c r="D1" s="2" t="s">
        <v>73</v>
      </c>
      <c r="E1" s="2" t="s">
        <v>259</v>
      </c>
    </row>
    <row r="2" spans="1:5">
      <c r="A2" s="3" t="s">
        <v>260</v>
      </c>
    </row>
    <row r="3" spans="1:5">
      <c r="A3" s="4" t="s">
        <v>261</v>
      </c>
      <c r="B3" s="6" t="n">
        <v>779218</v>
      </c>
      <c r="C3" s="6" t="n">
        <v>1031014</v>
      </c>
    </row>
    <row r="4" spans="1:5">
      <c r="A4" s="4" t="s">
        <v>262</v>
      </c>
      <c r="B4" s="5" t="n">
        <v>1760841</v>
      </c>
      <c r="C4" s="5" t="n">
        <v>2845515</v>
      </c>
    </row>
    <row r="5" spans="1:5">
      <c r="A5" s="4" t="s">
        <v>263</v>
      </c>
      <c r="B5" s="6" t="n">
        <v>2540059</v>
      </c>
      <c r="C5" s="6" t="n">
        <v>3876529</v>
      </c>
      <c r="D5" s="6" t="n">
        <v>5489677</v>
      </c>
      <c r="E5" s="6" t="n">
        <v>63550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3</v>
      </c>
      <c r="D2" s="2" t="s">
        <v>32</v>
      </c>
    </row>
    <row r="3" spans="1:4">
      <c r="A3" s="3" t="s">
        <v>265</v>
      </c>
    </row>
    <row r="4" spans="1:4">
      <c r="A4" s="4" t="s">
        <v>45</v>
      </c>
      <c r="B4" s="6" t="n">
        <v>85189907</v>
      </c>
      <c r="D4" s="6" t="n">
        <v>72401841</v>
      </c>
    </row>
    <row r="5" spans="1:4">
      <c r="A5" s="4" t="s">
        <v>58</v>
      </c>
      <c r="B5" s="5" t="n">
        <v>47812240</v>
      </c>
      <c r="D5" s="5" t="n">
        <v>41573426</v>
      </c>
    </row>
    <row r="6" spans="1:4">
      <c r="A6" s="4" t="s">
        <v>266</v>
      </c>
      <c r="B6" s="5" t="n">
        <v>37377667</v>
      </c>
      <c r="D6" s="6" t="n">
        <v>30828415</v>
      </c>
    </row>
    <row r="7" spans="1:4">
      <c r="A7" s="4" t="s">
        <v>267</v>
      </c>
      <c r="B7" s="5" t="n">
        <v>2933198</v>
      </c>
      <c r="C7" s="6" t="n">
        <v>3639678</v>
      </c>
    </row>
    <row r="8" spans="1:4">
      <c r="A8" s="4" t="s">
        <v>268</v>
      </c>
      <c r="B8" s="5" t="n">
        <v>-243363</v>
      </c>
      <c r="C8" s="5" t="n">
        <v>-377762</v>
      </c>
    </row>
    <row r="9" spans="1:4">
      <c r="A9" s="4" t="s">
        <v>93</v>
      </c>
      <c r="B9" s="6" t="n">
        <v>6549253</v>
      </c>
      <c r="C9" s="6" t="n">
        <v>-37089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9</v>
      </c>
      <c r="B1" s="2" t="s">
        <v>2</v>
      </c>
      <c r="C1" s="2" t="s">
        <v>32</v>
      </c>
    </row>
    <row r="2" spans="1:3">
      <c r="A2" s="3" t="s">
        <v>158</v>
      </c>
    </row>
    <row r="3" spans="1:3">
      <c r="A3" s="4" t="s">
        <v>270</v>
      </c>
      <c r="B3" s="6" t="n">
        <v>4025589</v>
      </c>
      <c r="C3" s="6" t="n">
        <v>52326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272</v>
      </c>
    </row>
    <row r="3" spans="1:3">
      <c r="A3" s="4" t="s">
        <v>273</v>
      </c>
      <c r="B3" s="6" t="n">
        <v>8105102</v>
      </c>
      <c r="C3" s="6" t="n">
        <v>7792156</v>
      </c>
    </row>
    <row r="4" spans="1:3">
      <c r="A4" s="4" t="s">
        <v>274</v>
      </c>
      <c r="B4" s="5" t="n">
        <v>35439</v>
      </c>
      <c r="C4" s="5" t="n">
        <v>46990</v>
      </c>
    </row>
    <row r="5" spans="1:3">
      <c r="A5" s="4" t="s">
        <v>275</v>
      </c>
      <c r="B5" s="5" t="n">
        <v>3346599</v>
      </c>
      <c r="C5" s="5" t="n">
        <v>3304565</v>
      </c>
    </row>
    <row r="6" spans="1:3">
      <c r="A6" s="4" t="s">
        <v>276</v>
      </c>
      <c r="B6" s="5" t="n">
        <v>11487140</v>
      </c>
      <c r="C6" s="5" t="n">
        <v>11143711</v>
      </c>
    </row>
    <row r="7" spans="1:3">
      <c r="A7" s="4" t="s">
        <v>277</v>
      </c>
      <c r="B7" s="5" t="n">
        <v>-6607482</v>
      </c>
      <c r="C7" s="5" t="n">
        <v>-6559182</v>
      </c>
    </row>
    <row r="8" spans="1:3">
      <c r="A8" s="4" t="s">
        <v>278</v>
      </c>
      <c r="B8" s="5" t="n">
        <v>4879658</v>
      </c>
      <c r="C8" s="5" t="n">
        <v>4584529</v>
      </c>
    </row>
    <row r="9" spans="1:3">
      <c r="A9" s="3" t="s">
        <v>279</v>
      </c>
    </row>
    <row r="10" spans="1:3">
      <c r="A10" s="4" t="s">
        <v>280</v>
      </c>
      <c r="B10" s="5" t="n">
        <v>1137489</v>
      </c>
      <c r="C10" s="5" t="n">
        <v>1137489</v>
      </c>
    </row>
    <row r="11" spans="1:3">
      <c r="A11" s="4" t="s">
        <v>281</v>
      </c>
      <c r="B11" s="5" t="n">
        <v>-1131867</v>
      </c>
      <c r="C11" s="5" t="n">
        <v>-1131028</v>
      </c>
    </row>
    <row r="12" spans="1:3">
      <c r="A12" s="4" t="s">
        <v>282</v>
      </c>
      <c r="B12" s="5" t="n">
        <v>5622</v>
      </c>
      <c r="C12" s="5" t="n">
        <v>6461</v>
      </c>
    </row>
    <row r="13" spans="1:3">
      <c r="A13" s="4" t="s">
        <v>283</v>
      </c>
      <c r="B13" s="5" t="n">
        <v>4885280</v>
      </c>
      <c r="C13" s="5" t="n">
        <v>4590990</v>
      </c>
    </row>
    <row r="14" spans="1:3">
      <c r="A14" s="4" t="s">
        <v>284</v>
      </c>
    </row>
    <row r="15" spans="1:3">
      <c r="A15" s="3" t="s">
        <v>279</v>
      </c>
    </row>
    <row r="16" spans="1:3">
      <c r="A16" s="4" t="s">
        <v>280</v>
      </c>
      <c r="B16" s="5" t="n">
        <v>40061</v>
      </c>
      <c r="C16" s="5" t="n">
        <v>40061</v>
      </c>
    </row>
    <row r="17" spans="1:3">
      <c r="A17" s="4" t="s">
        <v>285</v>
      </c>
    </row>
    <row r="18" spans="1:3">
      <c r="A18" s="3" t="s">
        <v>279</v>
      </c>
    </row>
    <row r="19" spans="1:3">
      <c r="A19" s="4" t="s">
        <v>280</v>
      </c>
      <c r="B19" s="6" t="n">
        <v>1097428</v>
      </c>
      <c r="C19" s="6" t="n">
        <v>10974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287</v>
      </c>
    </row>
    <row r="2" spans="1:2">
      <c r="A2" s="3" t="s">
        <v>288</v>
      </c>
    </row>
    <row r="3" spans="1:2">
      <c r="A3" s="4" t="s">
        <v>289</v>
      </c>
      <c r="B3" s="6" t="n">
        <v>20124000</v>
      </c>
    </row>
    <row r="4" spans="1:2">
      <c r="A4" s="4" t="s">
        <v>290</v>
      </c>
      <c r="B4" s="5" t="n">
        <v>2012400</v>
      </c>
    </row>
    <row r="5" spans="1:2">
      <c r="A5" s="4" t="s">
        <v>291</v>
      </c>
      <c r="B5" s="5" t="n">
        <v>3000000</v>
      </c>
    </row>
    <row r="6" spans="1:2">
      <c r="A6" s="4" t="s">
        <v>242</v>
      </c>
      <c r="B6" s="4" t="s">
        <v>243</v>
      </c>
    </row>
    <row r="7" spans="1:2">
      <c r="A7" s="4" t="s">
        <v>292</v>
      </c>
      <c r="B7"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1</v>
      </c>
    </row>
    <row r="2" spans="1:2">
      <c r="B2" s="2" t="s">
        <v>295</v>
      </c>
    </row>
    <row r="3" spans="1:2">
      <c r="A3" s="3" t="s">
        <v>166</v>
      </c>
    </row>
    <row r="4" spans="1:2">
      <c r="A4" s="4" t="s">
        <v>296</v>
      </c>
      <c r="B4" s="5" t="n">
        <v>239804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3</v>
      </c>
    </row>
    <row r="3" spans="1:3">
      <c r="A3" s="3" t="s">
        <v>298</v>
      </c>
    </row>
    <row r="4" spans="1:3">
      <c r="A4" s="4" t="s">
        <v>144</v>
      </c>
      <c r="B4" s="6" t="n">
        <v>384362</v>
      </c>
      <c r="C4" s="6" t="n">
        <v>-2637183</v>
      </c>
    </row>
    <row r="5" spans="1:3">
      <c r="A5" s="4" t="s">
        <v>94</v>
      </c>
      <c r="B5" s="5" t="n">
        <v>187200</v>
      </c>
      <c r="C5" s="5" t="n">
        <v>773407</v>
      </c>
    </row>
    <row r="6" spans="1:3">
      <c r="A6" s="4" t="s">
        <v>299</v>
      </c>
      <c r="B6" s="5" t="n">
        <v>197162</v>
      </c>
      <c r="C6" s="5" t="n">
        <v>-3410590</v>
      </c>
    </row>
    <row r="7" spans="1:3">
      <c r="A7" s="4" t="s">
        <v>299</v>
      </c>
      <c r="B7" s="6" t="n">
        <v>197162</v>
      </c>
      <c r="C7" s="6" t="n">
        <v>-3410590</v>
      </c>
    </row>
    <row r="8" spans="1:3">
      <c r="A8" s="4" t="s">
        <v>300</v>
      </c>
      <c r="B8" s="5" t="n">
        <v>52113929</v>
      </c>
      <c r="C8" s="5" t="n">
        <v>50296707</v>
      </c>
    </row>
    <row r="9" spans="1:3">
      <c r="A9" s="4" t="s">
        <v>301</v>
      </c>
      <c r="B9" s="5" t="n">
        <v>0</v>
      </c>
      <c r="C9" s="5" t="n">
        <v>0</v>
      </c>
    </row>
    <row r="10" spans="1:3">
      <c r="A10" s="4" t="s">
        <v>301</v>
      </c>
      <c r="B10" s="5" t="n">
        <v>25149025</v>
      </c>
      <c r="C10" s="5" t="n">
        <v>0</v>
      </c>
    </row>
    <row r="11" spans="1:3">
      <c r="A11" s="4" t="s">
        <v>302</v>
      </c>
      <c r="B11" s="5" t="n">
        <v>52113929</v>
      </c>
      <c r="C11" s="5" t="n">
        <v>50296707</v>
      </c>
    </row>
    <row r="12" spans="1:3">
      <c r="A12" s="4" t="s">
        <v>302</v>
      </c>
      <c r="B12" s="5" t="n">
        <v>77262954</v>
      </c>
      <c r="C12" s="5" t="n">
        <v>50296707</v>
      </c>
    </row>
    <row r="13" spans="1:3">
      <c r="A13" s="4" t="s">
        <v>144</v>
      </c>
      <c r="B13" s="6" t="n">
        <v>0</v>
      </c>
      <c r="C13" s="8" t="n">
        <v>-0.07000000000000001</v>
      </c>
    </row>
    <row r="14" spans="1:3">
      <c r="A14" s="4" t="s">
        <v>144</v>
      </c>
      <c r="B14" s="6" t="n">
        <v>0</v>
      </c>
      <c r="C14" s="8" t="n">
        <v>-0.0700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3</v>
      </c>
    </row>
    <row r="3" spans="1:3">
      <c r="A3" s="3" t="s">
        <v>304</v>
      </c>
    </row>
    <row r="4" spans="1:3">
      <c r="A4" s="4" t="s">
        <v>305</v>
      </c>
      <c r="B4" s="6" t="n">
        <v>82795</v>
      </c>
      <c r="C4" s="6" t="n">
        <v>-553808</v>
      </c>
    </row>
    <row r="5" spans="1:3">
      <c r="A5" s="4" t="s">
        <v>306</v>
      </c>
      <c r="B5" s="5" t="n">
        <v>224</v>
      </c>
      <c r="C5" s="5" t="n">
        <v>436</v>
      </c>
    </row>
    <row r="6" spans="1:3">
      <c r="A6" s="4" t="s">
        <v>307</v>
      </c>
      <c r="B6" s="5" t="n">
        <v>-83019</v>
      </c>
      <c r="C6" s="5" t="n">
        <v>553372</v>
      </c>
    </row>
    <row r="7" spans="1:3">
      <c r="A7" s="4" t="s">
        <v>308</v>
      </c>
      <c r="B7" s="6" t="n">
        <v>0</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3</v>
      </c>
    </row>
    <row r="3" spans="1:3">
      <c r="A3" s="3" t="s">
        <v>304</v>
      </c>
    </row>
    <row r="4" spans="1:3">
      <c r="A4" s="4" t="s">
        <v>310</v>
      </c>
      <c r="B4" s="4" t="s">
        <v>311</v>
      </c>
      <c r="C4"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4" t="s">
        <v>67</v>
      </c>
      <c r="B2" s="6" t="n">
        <v>10</v>
      </c>
      <c r="C2" s="6" t="n">
        <v>10</v>
      </c>
    </row>
    <row r="3" spans="1:3">
      <c r="A3" s="4" t="s">
        <v>68</v>
      </c>
      <c r="B3" s="5" t="n">
        <v>3000000</v>
      </c>
      <c r="C3" s="5" t="n">
        <v>3000000</v>
      </c>
    </row>
    <row r="4" spans="1:3">
      <c r="A4" s="4" t="s">
        <v>69</v>
      </c>
      <c r="B4" s="5" t="n">
        <v>3000000</v>
      </c>
      <c r="C4" s="5" t="n">
        <v>3000000</v>
      </c>
    </row>
    <row r="5" spans="1:3">
      <c r="A5" s="4" t="s">
        <v>70</v>
      </c>
      <c r="B5" s="7" t="n">
        <v>0.001</v>
      </c>
      <c r="C5" s="7" t="n">
        <v>0.001</v>
      </c>
    </row>
    <row r="6" spans="1:3">
      <c r="A6" s="4" t="s">
        <v>71</v>
      </c>
      <c r="B6" s="5" t="n">
        <v>280000000</v>
      </c>
      <c r="C6" s="5" t="n">
        <v>28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2</v>
      </c>
      <c r="B1" s="2" t="s">
        <v>1</v>
      </c>
    </row>
    <row r="2" spans="1:3">
      <c r="B2" s="2" t="s">
        <v>2</v>
      </c>
      <c r="C2" s="2" t="s">
        <v>73</v>
      </c>
    </row>
    <row r="3" spans="1:3">
      <c r="A3" s="3" t="s">
        <v>174</v>
      </c>
    </row>
    <row r="4" spans="1:3">
      <c r="A4" s="4" t="s">
        <v>313</v>
      </c>
      <c r="B4" s="5" t="n">
        <v>377763</v>
      </c>
      <c r="C4" s="5" t="n">
        <v>989966</v>
      </c>
    </row>
    <row r="5" spans="1:3">
      <c r="A5" s="4" t="s">
        <v>314</v>
      </c>
      <c r="B5" s="6" t="n">
        <v>53336</v>
      </c>
      <c r="C5" s="6" t="n">
        <v>2400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316</v>
      </c>
    </row>
    <row r="2" spans="1:2">
      <c r="A2" s="3" t="s">
        <v>317</v>
      </c>
    </row>
    <row r="3" spans="1:2">
      <c r="A3" s="4" t="s">
        <v>318</v>
      </c>
      <c r="B3" s="6" t="n">
        <v>207800</v>
      </c>
    </row>
    <row r="4" spans="1:2">
      <c r="A4" s="4" t="s">
        <v>319</v>
      </c>
      <c r="B4" s="4" t="s">
        <v>320</v>
      </c>
    </row>
    <row r="5" spans="1:2">
      <c r="A5" s="4" t="s">
        <v>321</v>
      </c>
      <c r="B5" s="4" t="s">
        <v>322</v>
      </c>
    </row>
    <row r="6" spans="1:2">
      <c r="A6" s="4" t="s">
        <v>323</v>
      </c>
      <c r="B6" s="4" t="s">
        <v>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83814</v>
      </c>
      <c r="C4" s="6" t="n">
        <v>973276</v>
      </c>
    </row>
    <row r="5" spans="1:3">
      <c r="A5" s="3" t="s">
        <v>76</v>
      </c>
    </row>
    <row r="6" spans="1:3">
      <c r="A6" s="4" t="s">
        <v>77</v>
      </c>
      <c r="B6" s="5" t="n">
        <v>403453</v>
      </c>
      <c r="C6" s="5" t="n">
        <v>355610</v>
      </c>
    </row>
    <row r="7" spans="1:3">
      <c r="A7" s="4" t="s">
        <v>78</v>
      </c>
      <c r="B7" s="5" t="n">
        <v>79935</v>
      </c>
      <c r="C7" s="5" t="n">
        <v>52083</v>
      </c>
    </row>
    <row r="8" spans="1:3">
      <c r="A8" s="4" t="s">
        <v>79</v>
      </c>
      <c r="B8" s="5" t="n">
        <v>186168</v>
      </c>
      <c r="C8" s="5" t="n">
        <v>1927</v>
      </c>
    </row>
    <row r="9" spans="1:3">
      <c r="A9" s="4" t="s">
        <v>80</v>
      </c>
      <c r="C9" s="5" t="n">
        <v>262586</v>
      </c>
    </row>
    <row r="10" spans="1:3">
      <c r="A10" s="4" t="s">
        <v>81</v>
      </c>
      <c r="B10" s="5" t="n">
        <v>86535</v>
      </c>
      <c r="C10" s="5" t="n">
        <v>277772</v>
      </c>
    </row>
    <row r="11" spans="1:3">
      <c r="A11" s="4" t="s">
        <v>82</v>
      </c>
      <c r="B11" s="5" t="n">
        <v>34394</v>
      </c>
      <c r="C11" s="5" t="n">
        <v>67131</v>
      </c>
    </row>
    <row r="12" spans="1:3">
      <c r="A12" s="4" t="s">
        <v>83</v>
      </c>
      <c r="B12" s="5" t="n">
        <v>521063</v>
      </c>
      <c r="C12" s="5" t="n">
        <v>698163</v>
      </c>
    </row>
    <row r="13" spans="1:3">
      <c r="A13" s="4" t="s">
        <v>84</v>
      </c>
      <c r="B13" s="5" t="n">
        <v>1311548</v>
      </c>
      <c r="C13" s="5" t="n">
        <v>1715272</v>
      </c>
    </row>
    <row r="14" spans="1:3">
      <c r="A14" s="4" t="s">
        <v>85</v>
      </c>
      <c r="B14" s="5" t="n">
        <v>37775</v>
      </c>
      <c r="C14" s="5" t="n">
        <v>26469</v>
      </c>
    </row>
    <row r="15" spans="1:3">
      <c r="A15" s="4" t="s">
        <v>86</v>
      </c>
      <c r="B15" s="5" t="n">
        <v>-889959</v>
      </c>
      <c r="C15" s="5" t="n">
        <v>-715527</v>
      </c>
    </row>
    <row r="16" spans="1:3">
      <c r="A16" s="3" t="s">
        <v>87</v>
      </c>
    </row>
    <row r="17" spans="1:3">
      <c r="A17" s="4" t="s">
        <v>88</v>
      </c>
      <c r="B17" s="5" t="n">
        <v>-4030</v>
      </c>
      <c r="C17" s="5" t="n">
        <v>-5707</v>
      </c>
    </row>
    <row r="18" spans="1:3">
      <c r="A18" s="4" t="s">
        <v>89</v>
      </c>
      <c r="B18" s="5" t="n">
        <v>-31500</v>
      </c>
      <c r="C18" s="5" t="n">
        <v>62972</v>
      </c>
    </row>
    <row r="19" spans="1:3">
      <c r="A19" s="4" t="s">
        <v>90</v>
      </c>
      <c r="B19" s="5" t="n">
        <v>0</v>
      </c>
      <c r="C19" s="5" t="n">
        <v>-1237126</v>
      </c>
    </row>
    <row r="20" spans="1:3">
      <c r="A20" s="4" t="s">
        <v>91</v>
      </c>
      <c r="B20" s="5" t="n">
        <v>1309851</v>
      </c>
      <c r="C20" s="5" t="n">
        <v>-741795</v>
      </c>
    </row>
    <row r="21" spans="1:3">
      <c r="A21" s="4" t="s">
        <v>92</v>
      </c>
      <c r="B21" s="5" t="n">
        <v>384362</v>
      </c>
      <c r="C21" s="5" t="n">
        <v>-2637183</v>
      </c>
    </row>
    <row r="22" spans="1:3">
      <c r="A22" s="4" t="s">
        <v>93</v>
      </c>
      <c r="B22" s="5" t="n">
        <v>384362</v>
      </c>
      <c r="C22" s="5" t="n">
        <v>-2637183</v>
      </c>
    </row>
    <row r="23" spans="1:3">
      <c r="A23" s="4" t="s">
        <v>94</v>
      </c>
      <c r="B23" s="5" t="n">
        <v>187200</v>
      </c>
      <c r="C23" s="5" t="n">
        <v>773407</v>
      </c>
    </row>
    <row r="24" spans="1:3">
      <c r="A24" s="4" t="s">
        <v>95</v>
      </c>
      <c r="B24" s="6" t="n">
        <v>197162</v>
      </c>
      <c r="C24" s="6" t="n">
        <v>-3410590</v>
      </c>
    </row>
    <row r="25" spans="1:3">
      <c r="A25" s="4" t="s">
        <v>96</v>
      </c>
      <c r="B25" s="5" t="n">
        <v>52113929</v>
      </c>
      <c r="C25" s="5" t="n">
        <v>50296707</v>
      </c>
    </row>
    <row r="26" spans="1:3">
      <c r="A26" s="4" t="s">
        <v>97</v>
      </c>
      <c r="B26" s="6" t="n">
        <v>0</v>
      </c>
      <c r="C26" s="8" t="n">
        <v>-0.07000000000000001</v>
      </c>
    </row>
    <row r="27" spans="1:3">
      <c r="A27" s="4" t="s">
        <v>98</v>
      </c>
      <c r="B27" s="5" t="n">
        <v>77262954</v>
      </c>
      <c r="C27" s="5" t="n">
        <v>50296707</v>
      </c>
    </row>
    <row r="28" spans="1:3">
      <c r="A28" s="4" t="s">
        <v>99</v>
      </c>
      <c r="B28" s="6" t="n">
        <v>0</v>
      </c>
      <c r="C28" s="8" t="n">
        <v>-0.07000000000000001</v>
      </c>
    </row>
    <row r="29" spans="1:3">
      <c r="A29" s="4" t="s">
        <v>100</v>
      </c>
    </row>
    <row r="30" spans="1:3">
      <c r="A30" s="3" t="s">
        <v>74</v>
      </c>
    </row>
    <row r="31" spans="1:3">
      <c r="A31" s="4" t="s">
        <v>75</v>
      </c>
      <c r="B31" s="6" t="n">
        <v>374485</v>
      </c>
      <c r="C31" s="6" t="n">
        <v>403169</v>
      </c>
    </row>
    <row r="32" spans="1:3">
      <c r="A32" s="4" t="s">
        <v>101</v>
      </c>
    </row>
    <row r="33" spans="1:3">
      <c r="A33" s="3" t="s">
        <v>74</v>
      </c>
    </row>
    <row r="34" spans="1:3">
      <c r="A34" s="4" t="s">
        <v>75</v>
      </c>
      <c r="B34" s="6" t="n">
        <v>9329</v>
      </c>
      <c r="C34" s="6" t="n">
        <v>570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2</v>
      </c>
      <c r="B1" s="2" t="s">
        <v>1</v>
      </c>
    </row>
    <row r="2" spans="1:3">
      <c r="B2" s="2" t="s">
        <v>2</v>
      </c>
      <c r="C2" s="2" t="s">
        <v>73</v>
      </c>
    </row>
    <row r="3" spans="1:3">
      <c r="A3" s="3" t="s">
        <v>103</v>
      </c>
    </row>
    <row r="4" spans="1:3">
      <c r="A4" s="4" t="s">
        <v>93</v>
      </c>
      <c r="B4" s="6" t="n">
        <v>384362</v>
      </c>
      <c r="C4" s="6" t="n">
        <v>-2637183</v>
      </c>
    </row>
    <row r="5" spans="1:3">
      <c r="A5" s="3" t="s">
        <v>104</v>
      </c>
    </row>
    <row r="6" spans="1:3">
      <c r="A6" s="4" t="s">
        <v>78</v>
      </c>
      <c r="B6" s="5" t="n">
        <v>79935</v>
      </c>
      <c r="C6" s="5" t="n">
        <v>52083</v>
      </c>
    </row>
    <row r="7" spans="1:3">
      <c r="A7" s="4" t="s">
        <v>105</v>
      </c>
      <c r="B7" s="5" t="n">
        <v>0</v>
      </c>
      <c r="C7" s="5" t="n">
        <v>1237126</v>
      </c>
    </row>
    <row r="8" spans="1:3">
      <c r="A8" s="4" t="s">
        <v>106</v>
      </c>
      <c r="B8" s="5" t="n">
        <v>-37775</v>
      </c>
      <c r="C8" s="5" t="n">
        <v>-26469</v>
      </c>
    </row>
    <row r="9" spans="1:3">
      <c r="A9" s="4" t="s">
        <v>107</v>
      </c>
      <c r="B9" s="5" t="n">
        <v>31500</v>
      </c>
      <c r="C9" s="5" t="n">
        <v>-62972</v>
      </c>
    </row>
    <row r="10" spans="1:3">
      <c r="A10" s="4" t="s">
        <v>108</v>
      </c>
      <c r="B10" s="5" t="n">
        <v>-1309851</v>
      </c>
      <c r="C10" s="5" t="n">
        <v>741795</v>
      </c>
    </row>
    <row r="11" spans="1:3">
      <c r="A11" s="4" t="s">
        <v>79</v>
      </c>
      <c r="B11" s="5" t="n">
        <v>186168</v>
      </c>
      <c r="C11" s="5" t="n">
        <v>1927</v>
      </c>
    </row>
    <row r="12" spans="1:3">
      <c r="A12" s="4" t="s">
        <v>109</v>
      </c>
      <c r="B12" s="5" t="n">
        <v>53336</v>
      </c>
      <c r="C12" s="5" t="n">
        <v>240008</v>
      </c>
    </row>
    <row r="13" spans="1:3">
      <c r="A13" s="4" t="s">
        <v>110</v>
      </c>
      <c r="B13" s="5" t="n">
        <v>2734</v>
      </c>
      <c r="C13" s="5" t="n">
        <v>0</v>
      </c>
    </row>
    <row r="14" spans="1:3">
      <c r="A14" s="3" t="s">
        <v>111</v>
      </c>
    </row>
    <row r="15" spans="1:3">
      <c r="A15" s="4" t="s">
        <v>112</v>
      </c>
      <c r="B15" s="5" t="n">
        <v>190205</v>
      </c>
      <c r="C15" s="5" t="n">
        <v>58876</v>
      </c>
    </row>
    <row r="16" spans="1:3">
      <c r="A16" s="4" t="s">
        <v>113</v>
      </c>
      <c r="B16" s="5" t="n">
        <v>564244</v>
      </c>
      <c r="C16" s="5" t="n">
        <v>-1759107</v>
      </c>
    </row>
    <row r="17" spans="1:3">
      <c r="A17" s="3" t="s">
        <v>114</v>
      </c>
    </row>
    <row r="18" spans="1:3">
      <c r="A18" s="4" t="s">
        <v>47</v>
      </c>
      <c r="B18" s="5" t="n">
        <v>85617</v>
      </c>
      <c r="C18" s="5" t="n">
        <v>1834741</v>
      </c>
    </row>
    <row r="19" spans="1:3">
      <c r="A19" s="4" t="s">
        <v>115</v>
      </c>
      <c r="B19" s="5" t="n">
        <v>-9280</v>
      </c>
      <c r="C19" s="5" t="n">
        <v>-311908</v>
      </c>
    </row>
    <row r="20" spans="1:3">
      <c r="A20" s="4" t="s">
        <v>116</v>
      </c>
      <c r="B20" s="5" t="n">
        <v>221195</v>
      </c>
      <c r="C20" s="5" t="n">
        <v>-631083</v>
      </c>
    </row>
    <row r="21" spans="1:3">
      <c r="A21" s="3" t="s">
        <v>117</v>
      </c>
    </row>
    <row r="22" spans="1:3">
      <c r="A22" s="4" t="s">
        <v>118</v>
      </c>
      <c r="B22" s="5" t="n">
        <v>-2674655</v>
      </c>
      <c r="C22" s="5" t="n">
        <v>-2519331</v>
      </c>
    </row>
    <row r="23" spans="1:3">
      <c r="A23" s="4" t="s">
        <v>119</v>
      </c>
      <c r="B23" s="5" t="n">
        <v>1175000</v>
      </c>
      <c r="C23" s="5" t="n">
        <v>2196522</v>
      </c>
    </row>
    <row r="24" spans="1:3">
      <c r="A24" s="4" t="s">
        <v>120</v>
      </c>
      <c r="B24" s="5" t="n">
        <v>-1499655</v>
      </c>
      <c r="C24" s="5" t="n">
        <v>-322809</v>
      </c>
    </row>
    <row r="25" spans="1:3">
      <c r="A25" s="3" t="s">
        <v>121</v>
      </c>
    </row>
    <row r="26" spans="1:3">
      <c r="A26" s="4" t="s">
        <v>122</v>
      </c>
      <c r="B26" s="5" t="n">
        <v>-58010</v>
      </c>
      <c r="C26" s="5" t="n">
        <v>-128497</v>
      </c>
    </row>
    <row r="27" spans="1:3">
      <c r="A27" s="4" t="s">
        <v>123</v>
      </c>
      <c r="B27" s="5" t="n">
        <v>0</v>
      </c>
      <c r="C27" s="5" t="n">
        <v>217024</v>
      </c>
    </row>
    <row r="28" spans="1:3">
      <c r="A28" s="4" t="s">
        <v>124</v>
      </c>
      <c r="B28" s="5" t="n">
        <v>-58010</v>
      </c>
      <c r="C28" s="5" t="n">
        <v>88527</v>
      </c>
    </row>
    <row r="29" spans="1:3">
      <c r="A29" s="4" t="s">
        <v>125</v>
      </c>
      <c r="B29" s="5" t="n">
        <v>-1336470</v>
      </c>
      <c r="C29" s="5" t="n">
        <v>-865365</v>
      </c>
    </row>
    <row r="30" spans="1:3">
      <c r="A30" s="4" t="s">
        <v>126</v>
      </c>
      <c r="B30" s="5" t="n">
        <v>3876529</v>
      </c>
      <c r="C30" s="5" t="n">
        <v>6355042</v>
      </c>
    </row>
    <row r="31" spans="1:3">
      <c r="A31" s="4" t="s">
        <v>127</v>
      </c>
      <c r="B31" s="5" t="n">
        <v>2540059</v>
      </c>
      <c r="C31" s="5" t="n">
        <v>5489677</v>
      </c>
    </row>
    <row r="32" spans="1:3">
      <c r="A32" s="3" t="s">
        <v>128</v>
      </c>
    </row>
    <row r="33" spans="1:3">
      <c r="A33" s="4" t="s">
        <v>129</v>
      </c>
      <c r="B33" s="5" t="n">
        <v>4030</v>
      </c>
      <c r="C33" s="5" t="n">
        <v>5707</v>
      </c>
    </row>
    <row r="34" spans="1:3">
      <c r="A34" s="4" t="s">
        <v>130</v>
      </c>
      <c r="B34" s="6" t="n">
        <v>2850</v>
      </c>
      <c r="C34" s="6" t="n">
        <v>2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2"/>
    <col customWidth="1" max="3" min="3" width="25"/>
    <col customWidth="1" max="4" min="4" width="36"/>
    <col customWidth="1" max="5" min="5" width="27"/>
    <col customWidth="1" max="6" min="6" width="13"/>
  </cols>
  <sheetData>
    <row r="1" spans="1:6">
      <c r="A1" s="1" t="s">
        <v>131</v>
      </c>
      <c r="B1" s="2" t="s">
        <v>132</v>
      </c>
      <c r="C1" s="2" t="s">
        <v>133</v>
      </c>
      <c r="D1" s="2" t="s">
        <v>134</v>
      </c>
      <c r="E1" s="2" t="s">
        <v>135</v>
      </c>
      <c r="F1" s="2" t="s">
        <v>136</v>
      </c>
    </row>
    <row r="2" spans="1:6">
      <c r="A2" s="4" t="s">
        <v>137</v>
      </c>
      <c r="B2" s="6" t="n">
        <v>49421</v>
      </c>
      <c r="C2" s="6" t="n">
        <v>20718613</v>
      </c>
      <c r="D2" s="6" t="n">
        <v>53023350</v>
      </c>
      <c r="E2" s="6" t="n">
        <v>-72304630</v>
      </c>
      <c r="F2" s="6" t="n">
        <v>1486754</v>
      </c>
    </row>
    <row r="3" spans="1:6">
      <c r="A3" s="4" t="s">
        <v>138</v>
      </c>
      <c r="B3" s="5" t="n">
        <v>49421387</v>
      </c>
      <c r="C3" s="5" t="n">
        <v>2071861</v>
      </c>
    </row>
    <row r="4" spans="1:6">
      <c r="A4" s="4" t="s">
        <v>139</v>
      </c>
      <c r="B4" s="6" t="n">
        <v>990</v>
      </c>
      <c r="D4" s="5" t="n">
        <v>239018</v>
      </c>
      <c r="F4" s="6" t="n">
        <v>240008</v>
      </c>
    </row>
    <row r="5" spans="1:6">
      <c r="A5" s="4" t="s">
        <v>140</v>
      </c>
      <c r="B5" s="5" t="n">
        <v>989966</v>
      </c>
      <c r="F5" s="5" t="n">
        <v>989966</v>
      </c>
    </row>
    <row r="6" spans="1:6">
      <c r="A6" s="4" t="s">
        <v>141</v>
      </c>
      <c r="C6" s="6" t="n">
        <v>178794</v>
      </c>
      <c r="E6" s="5" t="n">
        <v>-178794</v>
      </c>
    </row>
    <row r="7" spans="1:6">
      <c r="A7" s="4" t="s">
        <v>142</v>
      </c>
      <c r="B7" s="5" t="n">
        <v>0</v>
      </c>
      <c r="C7" s="5" t="n">
        <v>17880</v>
      </c>
    </row>
    <row r="8" spans="1:6">
      <c r="A8" s="4" t="s">
        <v>143</v>
      </c>
      <c r="E8" s="5" t="n">
        <v>16446</v>
      </c>
      <c r="F8" s="6" t="n">
        <v>16446</v>
      </c>
    </row>
    <row r="9" spans="1:6">
      <c r="A9" s="4" t="s">
        <v>144</v>
      </c>
      <c r="E9" s="5" t="n">
        <v>-2637183</v>
      </c>
      <c r="F9" s="5" t="n">
        <v>-2637183</v>
      </c>
    </row>
    <row r="10" spans="1:6">
      <c r="A10" s="4" t="s">
        <v>145</v>
      </c>
      <c r="B10" s="6" t="n">
        <v>50411</v>
      </c>
      <c r="C10" s="6" t="n">
        <v>20897407</v>
      </c>
      <c r="D10" s="5" t="n">
        <v>53262368</v>
      </c>
      <c r="E10" s="5" t="n">
        <v>-75104161</v>
      </c>
      <c r="F10" s="5" t="n">
        <v>-893975</v>
      </c>
    </row>
    <row r="11" spans="1:6">
      <c r="A11" s="4" t="s">
        <v>146</v>
      </c>
      <c r="B11" s="5" t="n">
        <v>50411353</v>
      </c>
      <c r="C11" s="5" t="n">
        <v>2089741</v>
      </c>
    </row>
    <row r="12" spans="1:6">
      <c r="A12" s="4" t="s">
        <v>147</v>
      </c>
      <c r="B12" s="6" t="n">
        <v>51854</v>
      </c>
      <c r="C12" s="6" t="n">
        <v>21453338</v>
      </c>
      <c r="D12" s="5" t="n">
        <v>53549543</v>
      </c>
      <c r="E12" s="5" t="n">
        <v>-73387738</v>
      </c>
      <c r="F12" s="5" t="n">
        <v>1666997</v>
      </c>
    </row>
    <row r="13" spans="1:6">
      <c r="A13" s="4" t="s">
        <v>148</v>
      </c>
      <c r="B13" s="5" t="n">
        <v>51854136</v>
      </c>
      <c r="C13" s="5" t="n">
        <v>2145334</v>
      </c>
    </row>
    <row r="14" spans="1:6">
      <c r="A14" s="4" t="s">
        <v>139</v>
      </c>
      <c r="B14" s="6" t="n">
        <v>377</v>
      </c>
      <c r="D14" s="5" t="n">
        <v>52959</v>
      </c>
      <c r="F14" s="6" t="n">
        <v>53336</v>
      </c>
    </row>
    <row r="15" spans="1:6">
      <c r="A15" s="4" t="s">
        <v>140</v>
      </c>
      <c r="B15" s="5" t="n">
        <v>377763</v>
      </c>
      <c r="F15" s="5" t="n">
        <v>377763</v>
      </c>
    </row>
    <row r="16" spans="1:6">
      <c r="A16" s="4" t="s">
        <v>141</v>
      </c>
      <c r="C16" s="6" t="n">
        <v>187200</v>
      </c>
      <c r="E16" s="5" t="n">
        <v>-187200</v>
      </c>
    </row>
    <row r="17" spans="1:6">
      <c r="A17" s="4" t="s">
        <v>142</v>
      </c>
      <c r="B17" s="5" t="n">
        <v>0</v>
      </c>
      <c r="C17" s="5" t="n">
        <v>18720</v>
      </c>
    </row>
    <row r="18" spans="1:6">
      <c r="A18" s="4" t="s">
        <v>144</v>
      </c>
      <c r="E18" s="5" t="n">
        <v>384362</v>
      </c>
      <c r="F18" s="6" t="n">
        <v>384362</v>
      </c>
    </row>
    <row r="19" spans="1:6">
      <c r="A19" s="4" t="s">
        <v>149</v>
      </c>
      <c r="C19" s="6" t="n">
        <v>-21640538</v>
      </c>
      <c r="F19" s="5" t="n">
        <v>-21640538</v>
      </c>
    </row>
    <row r="20" spans="1:6">
      <c r="A20" s="4" t="s">
        <v>150</v>
      </c>
      <c r="C20" s="5" t="n">
        <v>-2164054</v>
      </c>
    </row>
    <row r="21" spans="1:6">
      <c r="A21" s="4" t="s">
        <v>151</v>
      </c>
      <c r="B21" s="6" t="n">
        <v>52231</v>
      </c>
      <c r="D21" s="6" t="n">
        <v>53602502</v>
      </c>
      <c r="E21" s="6" t="n">
        <v>-73190576</v>
      </c>
      <c r="F21" s="6" t="n">
        <v>-19535843</v>
      </c>
    </row>
    <row r="22" spans="1:6">
      <c r="A22" s="4" t="s">
        <v>152</v>
      </c>
      <c r="B22" s="5" t="n">
        <v>52231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3:31:07Z</dcterms:created>
  <dcterms:modified xmlns:dcterms="http://purl.org/dc/terms/" xmlns:xsi="http://www.w3.org/2001/XMLSchema-instance" xsi:type="dcterms:W3CDTF">2020-05-19T13:31:07Z</dcterms:modified>
</cp:coreProperties>
</file>